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INTERIM CONSOLIDATED STATEMENT " sheetId="8" state="visible" r:id="rId8"/>
    <sheet xmlns:r="http://schemas.openxmlformats.org/officeDocument/2006/relationships" name="Nature of Operations"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Revenue Recognition under ASC 6"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Common Stock" sheetId="15" state="visible" r:id="rId15"/>
    <sheet xmlns:r="http://schemas.openxmlformats.org/officeDocument/2006/relationships" name="Related Party Transactions" sheetId="16" state="visible" r:id="rId16"/>
    <sheet xmlns:r="http://schemas.openxmlformats.org/officeDocument/2006/relationships" name="Segmented Information"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Loss per shar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 Recognition under ASC23" sheetId="23" state="visible" r:id="rId23"/>
    <sheet xmlns:r="http://schemas.openxmlformats.org/officeDocument/2006/relationships" name="Fair Value Measurements (Tables" sheetId="24" state="visible" r:id="rId24"/>
    <sheet xmlns:r="http://schemas.openxmlformats.org/officeDocument/2006/relationships" name="Common Stock (Tables)" sheetId="25" state="visible" r:id="rId25"/>
    <sheet xmlns:r="http://schemas.openxmlformats.org/officeDocument/2006/relationships" name="Segmented Information (Tables)" sheetId="26" state="visible" r:id="rId26"/>
    <sheet xmlns:r="http://schemas.openxmlformats.org/officeDocument/2006/relationships" name="Commitments (Tables)" sheetId="27" state="visible" r:id="rId27"/>
    <sheet xmlns:r="http://schemas.openxmlformats.org/officeDocument/2006/relationships" name="Loss per share (Tables)" sheetId="28" state="visible" r:id="rId28"/>
    <sheet xmlns:r="http://schemas.openxmlformats.org/officeDocument/2006/relationships" name="Basis of Presentation and Pri29" sheetId="29" state="visible" r:id="rId29"/>
    <sheet xmlns:r="http://schemas.openxmlformats.org/officeDocument/2006/relationships" name="Revenue Recognition under ASC30" sheetId="30" state="visible" r:id="rId30"/>
    <sheet xmlns:r="http://schemas.openxmlformats.org/officeDocument/2006/relationships" name="Derivative Instruments (Narrati" sheetId="31" state="visible" r:id="rId31"/>
    <sheet xmlns:r="http://schemas.openxmlformats.org/officeDocument/2006/relationships" name="Common Stock (Narrative) (Detai" sheetId="32" state="visible" r:id="rId32"/>
    <sheet xmlns:r="http://schemas.openxmlformats.org/officeDocument/2006/relationships" name="Related Party Transactions (Nar" sheetId="33" state="visible" r:id="rId33"/>
    <sheet xmlns:r="http://schemas.openxmlformats.org/officeDocument/2006/relationships" name="Loss per share (Narrative) (Det" sheetId="34" state="visible" r:id="rId34"/>
    <sheet xmlns:r="http://schemas.openxmlformats.org/officeDocument/2006/relationships" name="Schedules of Concentration of R" sheetId="35" state="visible" r:id="rId35"/>
    <sheet xmlns:r="http://schemas.openxmlformats.org/officeDocument/2006/relationships" name="Schedule of Accounts, Notes, Lo" sheetId="36" state="visible" r:id="rId36"/>
    <sheet xmlns:r="http://schemas.openxmlformats.org/officeDocument/2006/relationships" name="Condensed Income Statement (Det" sheetId="37" state="visible" r:id="rId37"/>
    <sheet xmlns:r="http://schemas.openxmlformats.org/officeDocument/2006/relationships" name="Condensed Balance Sheet (Detail" sheetId="38" state="visible" r:id="rId38"/>
    <sheet xmlns:r="http://schemas.openxmlformats.org/officeDocument/2006/relationships" name="Condensed Cash Flow Statement (" sheetId="39" state="visible" r:id="rId39"/>
    <sheet xmlns:r="http://schemas.openxmlformats.org/officeDocument/2006/relationships" name="Fair Value, Measured on Recurri" sheetId="40" state="visible" r:id="rId40"/>
    <sheet xmlns:r="http://schemas.openxmlformats.org/officeDocument/2006/relationships" name="Schedule of Share-based Payment" sheetId="41" state="visible" r:id="rId41"/>
    <sheet xmlns:r="http://schemas.openxmlformats.org/officeDocument/2006/relationships" name="Schedule of Share-based Compens" sheetId="42" state="visible" r:id="rId42"/>
    <sheet xmlns:r="http://schemas.openxmlformats.org/officeDocument/2006/relationships" name="Schedule of Employee and Non-Em" sheetId="43" state="visible" r:id="rId43"/>
    <sheet xmlns:r="http://schemas.openxmlformats.org/officeDocument/2006/relationships" name="Schedule of Stockholders Equity" sheetId="44" state="visible" r:id="rId44"/>
    <sheet xmlns:r="http://schemas.openxmlformats.org/officeDocument/2006/relationships" name="Schedule of Allocation of Share" sheetId="45" state="visible" r:id="rId45"/>
    <sheet xmlns:r="http://schemas.openxmlformats.org/officeDocument/2006/relationships" name="Schedule of Revenue from Extern" sheetId="46" state="visible" r:id="rId46"/>
    <sheet xmlns:r="http://schemas.openxmlformats.org/officeDocument/2006/relationships" name="Schedule of Long Lived Assets b" sheetId="47" state="visible" r:id="rId47"/>
    <sheet xmlns:r="http://schemas.openxmlformats.org/officeDocument/2006/relationships" name="Schedule of Agreements by Year " sheetId="48" state="visible" r:id="rId48"/>
    <sheet xmlns:r="http://schemas.openxmlformats.org/officeDocument/2006/relationships" name="Schedule of Earnings Per Share," sheetId="49" state="visible" r:id="rId49"/>
  </sheets>
  <definedNames/>
  <calcPr calcId="124519" fullCalcOnLoad="1"/>
</workbook>
</file>

<file path=xl/sharedStrings.xml><?xml version="1.0" encoding="utf-8"?>
<sst xmlns="http://schemas.openxmlformats.org/spreadsheetml/2006/main" uniqueCount="419">
  <si>
    <t>Document and Entity Information - shares</t>
  </si>
  <si>
    <t>3 Months Ended</t>
  </si>
  <si>
    <t>Jul. 31, 2018</t>
  </si>
  <si>
    <t>Sep. 10, 2018</t>
  </si>
  <si>
    <t>Document Type</t>
  </si>
  <si>
    <t>10-Q</t>
  </si>
  <si>
    <t>Amendment Flag</t>
  </si>
  <si>
    <t>false</t>
  </si>
  <si>
    <t>Document Period End Date</t>
  </si>
  <si>
    <t>Jul. 31,
		2018</t>
  </si>
  <si>
    <t>Trading Symbol</t>
  </si>
  <si>
    <t>cpah</t>
  </si>
  <si>
    <t>Entity Registrant Name</t>
  </si>
  <si>
    <t>COUNTERPATH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INTERIM CONSOLIDATED BALANCE SHEETS - USD ($)</t>
  </si>
  <si>
    <t>Apr. 30, 2018</t>
  </si>
  <si>
    <t>Current assets:</t>
  </si>
  <si>
    <t>Cash</t>
  </si>
  <si>
    <t>Accounts receivable (net of allowance for doubtful accounts of $401,787 (2018 - $322,638))</t>
  </si>
  <si>
    <t>Deferred sales commission costs - current</t>
  </si>
  <si>
    <t>Derivative assets</t>
  </si>
  <si>
    <t>Prepaid expenses and deposits</t>
  </si>
  <si>
    <t>Total current assets</t>
  </si>
  <si>
    <t>Deposits</t>
  </si>
  <si>
    <t>Deferred sales commission costs - non-current</t>
  </si>
  <si>
    <t>Equipment</t>
  </si>
  <si>
    <t>Goodwill</t>
  </si>
  <si>
    <t>Intangibles and other assets</t>
  </si>
  <si>
    <t>Total Assets</t>
  </si>
  <si>
    <t>Current liabilities:</t>
  </si>
  <si>
    <t>Accounts payable and accrued liabilities</t>
  </si>
  <si>
    <t>Derivative liability</t>
  </si>
  <si>
    <t>Unearned revenue</t>
  </si>
  <si>
    <t>Customer deposits</t>
  </si>
  <si>
    <t>Accrued warranty</t>
  </si>
  <si>
    <t>Total current liabilities</t>
  </si>
  <si>
    <t>Deferred lease inducements</t>
  </si>
  <si>
    <t>Unrecognized tax liability</t>
  </si>
  <si>
    <t>Total liabilities</t>
  </si>
  <si>
    <t>Stockholders' equity:</t>
  </si>
  <si>
    <t>Preferred stock, $0.001 par value Authorized: 100,000,000 Issued and outstanding: July 31, 2018 - nil; April 30, 2018 - nil</t>
  </si>
  <si>
    <t>Common stock, $0.001 par value - Authorized: 100,000,000 Issued: July 31, 2018 - 5,939,598; April 30, 2018 - 5,930,468</t>
  </si>
  <si>
    <t>Additional paid-in capital</t>
  </si>
  <si>
    <t>Accumulated deficit -</t>
  </si>
  <si>
    <t>Accumulated other comprehensive loss - currency translation adjustment</t>
  </si>
  <si>
    <t>Total stockholders' equity</t>
  </si>
  <si>
    <t>Liabilities and Stockholders' Equity</t>
  </si>
  <si>
    <t>INTERIM CONSOLIDATED BALANCE SHEETS (Parenthetical) - USD ($)</t>
  </si>
  <si>
    <t>Allowance for Doubtful Accounts Receivable, Curr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CONSOLIDATED STATEMENTS OF OPERATIONS - USD ($)</t>
  </si>
  <si>
    <t>Jul. 31, 2017</t>
  </si>
  <si>
    <t>Revenue</t>
  </si>
  <si>
    <t>Software</t>
  </si>
  <si>
    <t>Subscription, support and maintenance</t>
  </si>
  <si>
    <t>Professional services and other</t>
  </si>
  <si>
    <t>Total revenue</t>
  </si>
  <si>
    <t>Operating expenses:</t>
  </si>
  <si>
    <t>Cost of sales (includes depreciation of $528 (2017 - $1,584))</t>
  </si>
  <si>
    <t>Sales and marketing</t>
  </si>
  <si>
    <t>Research and development</t>
  </si>
  <si>
    <t>General and administrative</t>
  </si>
  <si>
    <t>Total operating expenses</t>
  </si>
  <si>
    <t>Loss from operations</t>
  </si>
  <si>
    <t>Interest and other income (expense), net:</t>
  </si>
  <si>
    <t>Interest expense</t>
  </si>
  <si>
    <t>Foreign exchange gain (loss)</t>
  </si>
  <si>
    <t>Gain on change in fair value of derivative instruments</t>
  </si>
  <si>
    <t>Total interest and other income (expense), net</t>
  </si>
  <si>
    <t>Net loss for the period</t>
  </si>
  <si>
    <t>Net loss per share:</t>
  </si>
  <si>
    <t>Basic and diluted</t>
  </si>
  <si>
    <t>Weighted average common shares outstanding:</t>
  </si>
  <si>
    <t>INTERIM CONSOLIDATED STATEMENTS OF OPERATIONS (Parenthetical) - USD ($)</t>
  </si>
  <si>
    <t>Depreciation</t>
  </si>
  <si>
    <t>INTERIM CONSOLIDATED STATEMENTS OF COMPREHENSIVE LOSS - USD ($)</t>
  </si>
  <si>
    <t>Other comprehensive loss:</t>
  </si>
  <si>
    <t>Foreign currency translation adjustments</t>
  </si>
  <si>
    <t>Comprehensive (loss) income</t>
  </si>
  <si>
    <t>INTERIM CONSOLIDATED STATEMENTS OF CASH FLOWS - USD ($)</t>
  </si>
  <si>
    <t>Cash flows from operating activities:</t>
  </si>
  <si>
    <t>Adjustments to reconcile net loss to net cash used in operating activities:</t>
  </si>
  <si>
    <t>Depreciation and amortization</t>
  </si>
  <si>
    <t>Unrealized foreign exchange (gain) loss</t>
  </si>
  <si>
    <t>Stock-based compensation -</t>
  </si>
  <si>
    <t>Change in fair value of derivative instruments</t>
  </si>
  <si>
    <t>Changes in assets and liabilities:</t>
  </si>
  <si>
    <t>Accounts receivable</t>
  </si>
  <si>
    <t>Deferred sales commission costs</t>
  </si>
  <si>
    <t>Net cash used in operating activities</t>
  </si>
  <si>
    <t>Cash flows from investing activities:</t>
  </si>
  <si>
    <t>Purchases of equipment</t>
  </si>
  <si>
    <t>Purchases of intangibles</t>
  </si>
  <si>
    <t>Net cash used in investing activities</t>
  </si>
  <si>
    <t>Cash flows from financing activities:</t>
  </si>
  <si>
    <t>Net proceeds from issuance of common stock</t>
  </si>
  <si>
    <t>Repurchases of common stock</t>
  </si>
  <si>
    <t>Net cash provided by financing activities</t>
  </si>
  <si>
    <t>Foreign exchange effect on cash</t>
  </si>
  <si>
    <t>Increase (decrease) in cash</t>
  </si>
  <si>
    <t>Cash, beginning of the period</t>
  </si>
  <si>
    <t>Cash, end of the period</t>
  </si>
  <si>
    <t>Cash paid for:</t>
  </si>
  <si>
    <t>Interest</t>
  </si>
  <si>
    <t>Taxes</t>
  </si>
  <si>
    <t>INTERIM CONSOLIDATED STATEMENT OF CHANGES IN STOCKHOLDERS EQUITY - USD ($)</t>
  </si>
  <si>
    <t>Common Shares [Member]</t>
  </si>
  <si>
    <t>Treasury Shares [Member]</t>
  </si>
  <si>
    <t>Additional Paid-in Capital [Member]</t>
  </si>
  <si>
    <t>Accumulated Deficit [Member]</t>
  </si>
  <si>
    <t>Accumulated Other Comprehensive Loss [Member]</t>
  </si>
  <si>
    <t>Total</t>
  </si>
  <si>
    <t>Beginning Balance at Apr. 30, 2017</t>
  </si>
  <si>
    <t>Beginning Balance (Shares) at Apr. 30, 2017</t>
  </si>
  <si>
    <t>Private placement, net of share issuance costs</t>
  </si>
  <si>
    <t>Private placement, net of share issuance costs (Shares)</t>
  </si>
  <si>
    <t>Share repurchase plan</t>
  </si>
  <si>
    <t>Share repurchase plan (Shares)</t>
  </si>
  <si>
    <t>Cancellation of shares</t>
  </si>
  <si>
    <t>Cancellation of shares (Shares)</t>
  </si>
  <si>
    <t>Stock-based compensation</t>
  </si>
  <si>
    <t>Employee share purchase program</t>
  </si>
  <si>
    <t>Employee share purchase program (Shares)</t>
  </si>
  <si>
    <t>Foreign currency translation adjustment</t>
  </si>
  <si>
    <t>Ending Balance at Jul. 31, 2017</t>
  </si>
  <si>
    <t>Ending Balance (Shares) at Jul. 31, 2017</t>
  </si>
  <si>
    <t>Adoption of ASC 606</t>
  </si>
  <si>
    <t>Beginning Balance, Adjusted Balance</t>
  </si>
  <si>
    <t>Beginning Balance at Apr. 30, 2018</t>
  </si>
  <si>
    <t>Beginning Balance (Shares) at Apr. 30, 2018</t>
  </si>
  <si>
    <t>Exercise of stock options</t>
  </si>
  <si>
    <t>Exercise of stock options (Shares)</t>
  </si>
  <si>
    <t>Ending Balance at Jul. 31, 2018</t>
  </si>
  <si>
    <t>Ending Balance (Shares) at Jul. 31, 2018</t>
  </si>
  <si>
    <t>Nature of Operations</t>
  </si>
  <si>
    <t>Nature of Operations [Text Block]</t>
  </si>
  <si>
    <t>Note 1
Nature of Operations
CounterPath Corporation (the “Company”) was incorporated in the State of Nevada on April 18, 2003. The Company focuses on the design, development, marketing and sales of software applications and related services, such as pre and post sales technical support and customization services, that enable enterprises and telecommunication service providers to deliver Unified Communications (“UC”) services, including voice, video, messaging and collaboration functionality, over their Internet Protocol, or IP, based networks. The Company’s products are sold either directly or through channel partners, to small, medium and large businesses (“enterprises”) and telecom service providers, in North America, and in Europe, Middle East, Africa (collectively “EMEA”), Asia Pacific and Latin America.</t>
  </si>
  <si>
    <t>Basis of Presentation and Principles of Consolidation</t>
  </si>
  <si>
    <t>Basis of Presentation and Principles of Consolidation [Text Block]</t>
  </si>
  <si>
    <t>Note 2
Basis of Presentation and Principles of Consolidation
The accompanying interim consolidated financial statements have been prepared in accordance with the accounting principles generally accepted in the United States of America (“U.S. GAAP”) and are stated in U.S. dollars, except where otherwise disclosed.
These interim consolidated financial statements include the accounts of the Company and its wholly- owned subsidiaries, CounterPath Technologies Inc., a company existing under the laws of the province of British Columbia, Canada, and BridgePort Networks, Inc. (“BridgePort”), a company incorporated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interim consolidated financial statements have been prepared on a going concern basis, which implies the Company will continue to realize its assets and discharge its liabilities and commitments in the normal course of business.
Going Concern
The Company has experienced recurring losses and has an accumulated deficit of $64,578,599
as at July 31, 2018, as a result of flat to declining revenues resulting from a number of factors including its buildout of a cloud based subscription platform concurrent with the change of its licensing model to subscription based licensing and has not reached profitable operations which raises substantial doubt about its ability to continue operating as a going concern within one year of the date of the financial statements.
The Company has historically been able to manage liquidity requirements through cost management and cost reduction measures, supplemented with raising additional financing. As of July 31, 2018, the Company does not have any commitments to raise funds.
To alleviate this situation, the Company has plans in place to improve its financial position and liquidity, while executing on its growth strategy, by managing and or reducing costs that is not expected to have an adverse impact on the ability to generate cash flows, as the transition to its software as a service platform and subscription licensing continues.
Interim Reporting
The information presented in the accompanying interim consolidated financial statements is without audit pursuant to the rules and regulations of the Securities and Exchange Commission (“SEC”). Certain information and footnote disclosures normally included in the consolidated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generally accepted accounting principles in the United States of America. Except where noted, these interim financial statements follow the same accounting policies and methods of their application as the Company’s April 30, 2018 annual audited consolidated financial statements. All adjustments are of a normal recurring nature. It is suggested that these interim financial statements be read in conjunction with the Company’s April 30, 2018 annual audited consolidated financial statements.
Operating results for the three months ended July 31, 2018 are not necessarily indicative of the results that can be expected for the year ending April 30, 2019.</t>
  </si>
  <si>
    <t>Summary of Significant Accounting Policies</t>
  </si>
  <si>
    <t>Summary of Significant Accounting Policies [Text Block]</t>
  </si>
  <si>
    <t>Note 3
Summary of Significant Accounting Policies
The significant accounting policies used in preparation of these interim consolidated financial statements are disclosed in our Annual Report on Form 10-K for the fiscal year ended April 30, 2018 filed with the Securities Exchange Commission on July 25, 2018, and there have been no changes to the Company's significant accounting policies during the three months ended July 31, 2018, except for the revenue recognition policy, described in
Note 4 – Revenue Recognition under ASC 606 Revenue from Contracts with Customers: Topic 606 Other Assets and Deferred Costs - Contracts with Customers
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Revenue from significant customers for the three months ended July 31, 2018 and 2017 is summarized below:
Three Months Ended
July 31,
2018
2017
Customer A
10%
–%
Customer B
–%
11%
The table below presents significant customers who accounted for greater than
10% of total accounts receivable as of July 31, 2018 and April 30, 2018:
July 31,
April 30,
2018
2018
Customer C
19%
18%
Customer D
2%
13%
Accounts Receivable and Allowance for Doubtful Accounts Accounts receivable are presented net of an allowance for doubtful accounts.
July 31,
April 30,
2018
2018
Balance of allowance for doubtful accounts, beginning of period $
322,638
$
80,232
Bad debt provision
79,149
578,024
Write-off of receivables
–
(335,618
)
Balance of allowance for doubtful accounts, end of period $
401,787
$
322,638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Derivative Instruments
The Company accounts for derivative instruments, consisting of foreign currency forward contracts, pursuant to the provisions of ASC 815, Derivatives and Hedging (“ASC
815
”).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non-designated forward contracts are recognized in net income.
The Company records foreign currency option and forward contracts on its Consolidated Balance Sheets as derivative assets or liabilities depending on whether the fair value of such contracts is a net asset or net liability, respectively.
See Note 5 - Derivative Instruments
Recently Adopted Accounting Pronouncements
In May 2014, FASB issued ASU 2014-09,
Revenue From Contracts With Customers Note 4 – Revenue Recognition
Recently Issued Accounting Pronouncements
In August 2017, the FASB issued ASU 2017-12, Targeted Improvements to Accounting for Hedging Activities,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This amendment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is evaluating the impact of this amendment on its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a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The Company is evaluating the impact of this amendment on our consolidated financial statements and related disclosures.
In February 2016, FASB issued ASU 2016-02,
Leases</t>
  </si>
  <si>
    <t>Revenue Recognition under ASC 606</t>
  </si>
  <si>
    <t>Revenue Recognition under ASC 606 [Text Block]</t>
  </si>
  <si>
    <t>Note 4
Revenue Recognition under ASC 606
On May 1, 2018, the Company adopted the new accounting standard,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products, subscriptions to software and services, support, professional services and training. The Company allocates the transaction price to each performance obligation on a relative standalone selling price basis. The standalone selling price (SSP) is the price at which the Company would sell a promised product or service separately to a customer. The Company determines the SSP using information that may include market conditions or other observable inputs. In certain cases, the Company is able to establish a SSP based on observable prices for products or services sold separately. In these instances, the Company would use a single amount to estimate a SSP. If a SSP is not directly observable, for example when pricing is variable, the Company will use a range of SSP.
In certain circumstances, the Company may estimate SSP for a product or service by applying the residual approach. This approach has been most commonly used when certain perpetual software licenses are only sold bundled with one year of post-contract support or other services, and a price has not been established for the software.
Significant judgement is used to determine SSP and to determine whether there is a variance that needs to be allocated based on the relative SSP of the various products and services. Estimating SSP is a formal process that includes review and approval by the Company’s management.
Software Revenue
The Company generates software revenue primarily on a single fee per perpetual software license basis. The Company recognizes software revenue for perpetual licenses when control has transferred to the customer, which is generally at the time of delivery when the customer has the ability to deploy the licenses, provided all revenue recognition criteria have been met. If the revenue recognition criteria has not been met, the revenue is deferred or not recognized.
Subscription, support and maintenance
Revenue from the Company’s recurring subscription revenue from subscriptions related to our software as a service offering is recognized ratably over the contractual subscription term as control of the goods or services is transferred to the customer, beginning on the date that the subscription is made available to the customer. Support and maintenance revenue is generated from recurring annual software support and maintenance contracts for our perpetual software licenses and is recognized ratably over the term of the service period, which is generally twelve months. Support and maintenance services include e-mail and telephone support, unspecified rights to bug fixes and product updates and upgrades and enhancements available on a when-and-if available basis. Both subscription revenue and support and maintenance revenue are typically billed annually in advance based on the terms of the arrangement.
Professional services and other
Professional services and other revenue is generated through services including product configuration and customization, implementation, dedicated engineering and training. The amount of product configuration and customization required by a customer typically increases as the order size increases from a given customer. Services and pricing may vary depending upon a customer’s requirements for customization, implementation and training. Depending on the services to be provided, revenue from professional services and other is generally recognized at the time of delivery when the services have been completed and control has been transferred.
For contracts with elements related to customized network solutions and certain network build-outs or software systems that require significant modification or customization, the Company will recognize revenue using the percentage-of-completion method.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Unearned Revenue
Unearned revenue represent billings or payments received in advance of revenue recognition and is recognized upon transfer of control. Balances consist primarily of annual support and subscription services and professional services not yet provided as of the balance sheet date.
During the three months ended July 31, 2018, the Company recognized $947,800 in revenue in its consolidated statements of operations that was previously recognized as unearned revenue in the consolidated balance sheets.
Costs to Obtain a Customer Contract
Sales commissions and related expenses are considered incremental and recoverable costs of acquiring customer contracts. These costs are capitalized and amortized on a systematic basis, consistent with the timing of revenue recognition over the anticipated benefit period of up to 3.5 years, depending on the products and services. The anticipated benefit period was estimated based on the average length of applicable customer contracts and includes the contract term and any anticipated renewal periods. This amortization expense is recorded in sales and marketing expense within the Company's consolidated statement of operations. The Company has elected to apply a practical expedient that permits the Company to expense costs to obtain a contract as incurred, if the anticipated benefit period is one year or less. From time to time, management will revisit the estimates used in recognizing the costs to obtain customer contracts.
During the three months ended July 31, 2018, the Company capitalized approximately $41,800 of costs to obtain revenue contracts and amortized approximately $54,100 to marketing and sales expense. Capitalized costs to obtain a revenue contract on the Company's condensed consolidated balance sheets totaled approximately $158,000 at July 31, 2018.
Costs to Fulfill a Customer Contract
Certain contract costs incurred to fulfill obligations under a contract are capitalized when such costs generate or enhance resources to be used in satisfying future performance obligations and the costs are deemed recoverable. Judgement is used in determining whether certain contract costs can be capitalized. These costs are capitalized and amortized on a systematic basis to match the timing of revenue recognition over the anticipated benefit period of up to 3.5 years, depending on the products and services. The anticipated benefit period was estimated based on the average length of applicable customer contracts and includes the contract term and any anticipated renewal periods. This amortization expense is recorded in cost of sales in the Company’s consolidated statement of operations. From time to time, management will review the capitalized costs for impairment and will also revisit the estimates used in recognizing the costs to fulfill customer contracts.
Adoption Impact of ASC 606
The Company recognized the cumulative effect of initially applying ASC 606 as an adjustment to retained earnings in the condensed consolidated balance sheet as of May 1, 2018:
Balance at
ASC 606
Balance at
April 30, 2018
Adjustments
May 1, 2018
Current assets:
Deferred sales commissions costs
$
–
$
70,248
$
70,248
Non-current assets:
Deferred sales commissions costs
$
–
$
63,785
$
63,785
Stockholders’ equity:
Accumulated deficit
$
(63,701,685
)
$
134,033
$
(63,567,652
)
The following tables summarize the adoption impact of ASC 606 on the Company's condensed consolidated financial statements for the three months ended July 31, 2018.
Selected Condensed Consolidated Income Statement Line Items:
July 31, 2018
ASC 606
(As Reported)
ASC 605
Adjustments
ASC 606
Revenue:
Software
$
1,376,243
$
(20,241
)
$
1,356,002
Subscription, support and maintenance
1,251,197
(177
)
1,251,020
Professional services and other
254,928
25,880
280,808
Total revenue
$
2,882,368
$
5,462
$
2,887,830
Operating expenses:
Sales and marketing
$
1,018,942
$
(23,982
)
$
994,960
Loss from operations
$
(1,121,262
)
$
23,982
$
(1,097,280
)
Net loss per share:
Basic and diluted
$
(0.17
)
$
-
$
(0.17
)
Selected Condensed Consolidated Balance Line Items:
July 31, 2018
ASC 606
(As Reported)
ASC 605
Adjustments
ASC 606
Current assets:
Deferred sales commissions costs
$
–
$
87,566
$
87,566
Unearned revenue
$
2,564,394
$
(5,462
)
$
2,558,932
Non-current assets:
Deferred sales commissions costs
$
–
$
70,449
$
70,449
Stockholders’ equity:
Accumulated deficit
$
(64,731,152
)
$
152,553
$
(64,578,599
)
Selected Condensed Consolidated Statement of Cash Flows Line Items:
July 31, 2018
ASC 606
(As Reported)
ASC 605
Adjustments
ASC 606
Net loss
$
(1,040,391
)
$
29,444
$
(1,010,947
)
Deferred sales commissions costs
$
–
$
(23,982
)
$
(23,982
)
Unearned revenue
$
(1,482
)
$
(5,462
)
$
(6,944
)
Net cash provided by operating activities
$
(475,707
)
$
–
$
(475,707
)
Disaggregation of Revenue
The Company disaggregates its revenue by geographic region. See Note 9 – Segmented Information</t>
  </si>
  <si>
    <t>Derivative Instruments</t>
  </si>
  <si>
    <t>Derivative Instruments [Text Block]</t>
  </si>
  <si>
    <t>Note 5
Derivative Instruments
In the normal course of business, the Company is exposed to fluctuations in the exchange rates associated with foreign currencies. The Company’s primary objective for holding derivative financial instruments is to manage foreign currency exchange rate risk.
Foreign Currency Exchange Rate Risk
A majority of the Company’s revenue activities are transacted in U.S. dollars. However, the Company is exposed to foreign currency exchange rate risk inherent in conducting business globally in numerous currencies, of which the most significant to the Company’s operations for the three months ended July 31, 2018 is the Canadian dollar as a majority of the Company’s expenses are in Canadian dollars. The Company’s foreign currency risk management program includes foreign currency derivatives with cash flow hedge accounting designation that utilizes foreign currency forward contracts to hedge exposures to the variability in the U.S. dollar equivalent of anticipated non-U.S. dollar-denominated cash flows. During the three months ended July 31, 2018 and 2017, the Company did not enter into any cash flow hedges.
The Company also periodically enters into foreign currency forward contracts and foreign currency option contracts that are not designated as hedging instruments, to protect it from fluctuations in exchange rates. During the three months ended July 31, 2018, the Company entered into a foreign currency forward contract and two foreign currency option contracts. As of July 31, 2018, the Company had a $500,000
notional value foreign currency forward contract maturing September 28, 2018 (2017: nil). Notional amounts do not quantify risk or represent assets or liabilities of the Company, but are used in the calculation of cash settlements under the contracts. The fair value of the forward contract at July 31, 2018 was ($10,318) (2017: nil), and the Company recognized a marked to market loss on the forward contract for the three months ended July 31, 2018 of $10,318
and this loss was included in the fair value adjustment on derivative instruments. As of July 31, 2018, the Company had $1,000,000
of notional value foreign currency option contracts expiring through December 20, 2018 (2017: nil). The fair value of the option contracts at July 31, 2018 was $15,720
(2017: nil), and the Company recognized a marked to market gain on the option contracts for the three months ended July 31, 2018 of $15,720
and this gain is included in the fair value adjustment on derivative instruments. The Company did not enter into any forward or option contracts during the three months ended July 31, 2017.</t>
  </si>
  <si>
    <t>Fair Value Measurements</t>
  </si>
  <si>
    <t>Fair Value Measurements [Text Block]</t>
  </si>
  <si>
    <t xml:space="preserve">Note 6
Fair Value Measurements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utilize quoted prices (unadjusted) in active markets for identical assets or liabilities.
Level 2—Inputs (other than quoted prices included in Level 1) are observable for the asset or liability, either directly or indirectly such as interest rates, foreign exchange rates, and yield curves that are observable at commonly quoted intervals.
Level 3— unobservable inputs for the asset or liability which are typically based on an entity’s own assumptions, as there is little, if any, related market activity.
Assets and liabilities are classified based on the lowest level of input that is significant to the fair value measurements. The Company’s assessment of the significance of a particular input to the fair value measurement in its entirety requires judgment and considers factors specific to the asset or liability.
The carrying values of financial instruments classified as current assets and current liabilities approximates their fair values, based on the nature and short maturity of these instruments, and are presented in the Company’s financial statements at carrying cost.
The following table presents the Company’s assets and liabilities that are measured at fair value on a recurring basis as of July 31, 2018 and April 30, 2018.
Carrying
Fair Value
As at July 31, 2018
Amount
Fair Value
Levels
Reference
Assets
Cash $
1,877,163
$
1,877,163
1
N/A
Foreign currency option contracts
15,270
15,270
2
Note 5
$
1,892,433
$
1,892,433
Liabilities
Foreign currency forward contracts $
10,318
$
10,318
2
Note 5
Carrying
Fair Value
As at April 30, 2018
Amount
Fair Value
Levels
Reference
Cash $
2,348,883
$
2,348,883
1
N/A </t>
  </si>
  <si>
    <t>Common Stock</t>
  </si>
  <si>
    <t>Common Stock [Text Block]</t>
  </si>
  <si>
    <t>Note 7
Common Stock
Private Placement
On July 20, 2017, the Company issued an aggregate of
539,240
shares of common stock under a non- brokered private placement at a price of $2.20
per share for total gross proceeds of $1,186,328
less issuance costs of $19,832. There were no private placements during the three months ended July 31, 2018.
Stock Options
During the three months ended July 31, 2018, the Company granted
7,500
stock options to an employee of the Company. No stock options were granted in the same period in the prior year. The weighted-average fair value of options granted during the three months ended July 31, 2018 was $2.47. The weighted-average assumptions utilized to determine such value is presented in the following table:
Three Months Ended
July 31, 2018
Risk-free interest rate
2.86%
Expected volatility
251.78%
Expected term
3.7
years
Dividend yield
0%
During the three months ended July 31, 2018, the Company issued
6,958
shares pursuant to cashless exercises of
35,500
stock options and remitted employee tax withholdings of approximately $2,386
on the behalf of its employees. No stock options were exercised in the same period in the prior year. The following is a summary of the status of the Company’s stock options as of July 31, 2018 and the stock option activity during the three months ended July 31, 2018:
Weighted Average
Number of
Exercise Price
Options
per Share
Outstanding at April 30, 2018
675,042
$
2.66
Granted
7,500
$
2.51
Forfeited/Cancelled
(4,391
) $
2.69
Expired
(11,000
) $
2.50
Exercised
(35,500
) $
2.50
Outstanding at July 31, 2018
631,651
$
2.67
Exercisable at July 31, 2018
270,975
$
2.54
Exercisable at April 30, 2018
256,555
$
2.47
Employee and non-employee stock-based compensation amounts classified in the Company’s consolidated statements of operations for the three months ended July 31, 2018 and 2017 are as follows:
Three Months Ended
July 31,
2018
2017
Cost of sales $
14,569
$
19,350
Sales and marketing
22,482
25,730
Research and development
15,031
20,400
General and administrative
26,648
36,249
Total stock-option based compensation $
78,730
$
101,729
Employee Stock Purchase Plan
Under the terms of the Employee Stock Purchase Plan (the “ESPP”) all regular salaried (non-probationary) employees can purchase up to
6% of their base salary in shares of the Company’s common stock at market price. The Company matches
50% of the shares purchased by issuing or purchasing in the market up to
3% of the respective employee’s base salary in shares. During the three months ended July 31, 2018, the Company matched $7,890
(2017 - $7,924) in shares purchased by employees under the ESPP. During the three months ended July 31, 2018,
5,960
shares (2017 –
4,162
shares) were purchased on the open market and
2,172
shares (2017 –
3,923) were issued from treasury under the ESPP.
A total of
120,000
shares have been reserved for issuance under the ESPP. As of July 31, 2018, a total of
59,332
shares were available for issuance under the ESPP.
Deferred Share Unit Plan
During the three months ended July 31, 2018,
136,981
(2017
113,252) deferred stock units (DSUs) were issued under the Deferred Stock Unit Plan (DSUP), of which
68,491
were granted to officers or employees and
68,490
were granted to non-employee directors. As of July 31, 2018, a total of
73,616
shares were available for issuance under the DSUP.
The following table summarizes the Company’s outstanding DSU awards as of July 31, 2018, and changes during the period then ended:
Weighted
Average Grant
Date Fair
Number of DSUs
Value Per DSU
DSUs outstanding at April 30, 2018
465,390
$
6.40
Granted
136,981
$
2.51
DSUs outstanding at July 31, 2018
602,371
$
5.51
Employee and non-employee DSU based compensation amounts classified in the Company’s consolidated statements of operations for the three months ended July 31, 2018 and 2017 are as follows:
Three Months Ended
July 31,
2018
2017
General and administrative $
188,682
$
194,603
Normal Course Issuer Bid Plan
Pursuant to a normal course issuer bid (“NCIB”) commencing on March 29, 2017 and expiring March 28, 2018, the Company was authorized to purchase
258,613
shares of the Company’s common stock through the facilities of the Toronto Stock Exchange (the “TSX”) and other Canadian marketplaces or U.S. marketplaces. During the period March 29, 2017 to July 31, 2017, the Company repurchased
65,200
common shares at an average price of $2.05
(CDN$2.73) for a total of $133,660. As of July 31, 2017, a total of
62,600
shares have been cancelled and another
2,600
repurchased shares were in the process of being cancelled since May 1, 2017.
On March 27, 2018, the Company filed another normal course issuer bid commencing on March 29, 2018 and expiring March 28, 2019. Under this normal course issuer bid, the Company is authorized to purchase up to
284,278
shares of its common stock through the facilities of the TSX and other Canadian marketplaces or U.S. marketplaces. During the three months ended July 31, 2018, no shares were repurchased under the NCIB.</t>
  </si>
  <si>
    <t>Related Party Transactions</t>
  </si>
  <si>
    <t>Related Party Transactions [Text Block]</t>
  </si>
  <si>
    <t>Note 8
Related Party Transactions
During the three months ended July 31, 2018, the Company through its wholly owned subsidiary, CounterPath Technologies, paid $21,118
(2017 - $20,700) to KRP Properties (“KRP”) (previously known as Kanata Research Park Corporation) for leased office space. KRP is controlled by the Chairman of the Company.
On November 21, 2013, the Company, through its wholly owned subsidiary, CounterPath Technologies, entered into an agreement with 8007004 (Canada) Inc. (“8007004”) to lease office space. 8007004 is controlled by a member of the board of directors of the Company. CounterPath Technologies, paid $7,796
(2017 - $7,694) for the three months ended July 31, 2018, respectively.
On July 20, 2017, our Company issued an aggregate of
539,240
shares of common stock under a non- brokered private placement at a price of $2.20
per share for total gross proceeds of $1,186,328
less issuance costs of $19,832. In connection with this private placement, Wesley Clover International Corporation, a company controlled by the Chairman of the Company, purchased
144,357
shares, KMB Trac Two Holdings Ltd., a company owned by the spouse of a director of the Company, purchased
180,446
shares, the chief executive officer and a director of the Company, purchased
11,368
shares, the chief financial officer of the Company, purchased
4,511
shares, and the executive vice president, sales and marketing of the Company, purchased
4,545
shares.
The above transactions are in the normal course of operations and are recorded at amounts established and agreed to between the related parties.</t>
  </si>
  <si>
    <t>Segmented Information</t>
  </si>
  <si>
    <t>Segmented Information [Text Block]</t>
  </si>
  <si>
    <t>Note 9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categorized based on the country in which the customer is located. The following is a summary of total revenues by geographic area for the three months ended July 31, 2018 and 2017:
Three Months Ended
July 31,
2018
2017
North America $
1,738,303
$
1,754,074
EMEA
641,994
944,129
Asia Pacific
416,025
298,384
Latin America
91,508
116,219
$
2,887,830
$
3,112,806
All of the Company’s long-lived assets, which include equipment, goodwill and intangible assets and other assets, are located in Canada and the United States as follows:
July 31,
April 30,
2018
2018
Canada $
7,031,214
$
7,150,537
United States
30,425
35,919
$
7,061,639
$
7,186,456</t>
  </si>
  <si>
    <t>Commitments</t>
  </si>
  <si>
    <t>Commitments [Text Block]</t>
  </si>
  <si>
    <t>Note 10
Commitments
Total payable over the term of the agreements for the period ended are as follows:
Office
Office
Voice
Leases –
Leases –
Total
Platform
Software
Related
Unrelated
Office
Service
Development
Party
Party
Leases
Contract
Contract
2019 $
84,800
$
413,685
$
498,485
$
155,000
$
162,750
2020
5,198
272,904
278,102
240,000
−
2021 −
6,092
6,092
220,000
−
$
89,998
$
692,681
$
782,679
$
615,000
$
162,750</t>
  </si>
  <si>
    <t>Contingencies</t>
  </si>
  <si>
    <t>Contingencies [Text Block]</t>
  </si>
  <si>
    <t>Note 11
Contingencies
The Company is party to legal claims from time to time which arise in the normal course of business. These claims are not expected to have a material adverse effect on the financial position, results of operations or cash flows of the Company.</t>
  </si>
  <si>
    <t>Loss per share</t>
  </si>
  <si>
    <t>Loss per share [Text Block]</t>
  </si>
  <si>
    <t>Note 12
Loss per share
The following table shows the computation of basic and diluted loss per share:
Three months ended
July 31,
2018
2017
Numerator
Income available to common stockholders $
(1,010,947
) $
(1,152,533
)
Denominator
Weighted average shares outstanding
5,932,417
5,036,954
Effect of dilutive securities − −
5,932,417
5,036,954
Basic and diluted loss per share $
(0.17
) $
(0.23
)
For the three months ended July 31, 2018 and 2017, common share equivalents, consisting of common shares issuable, on exercise or settlement, as applicable, of options, warrants and deferred share units (“DSUs”) of
1,234,022
and
964,378, respectively, were not included in the computation of diluted EPS because the effect was anti-dilutive.</t>
  </si>
  <si>
    <t>Summary of Significant Accounting Policies (Policies)</t>
  </si>
  <si>
    <t>Concentrations of Credit Risk [Policy Text Block]</t>
  </si>
  <si>
    <t>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Revenue from significant customers for the three months ended July 31, 2018 and 2017 is summarized below:
Three Months Ended
July 31,
2018
2017
Customer A
10%
–%
Customer B
–%
11%
The table below presents significant customers who accounted for greater than
10% of total accounts receivable as of July 31, 2018 and April 30, 2018:
July 31,
April 30,
2018
2018
Customer C
19%
18%
Customer D
2%
13%</t>
  </si>
  <si>
    <t>Accounts Receivable and Allowance for Doubtful Accounts [Policy Text Block]</t>
  </si>
  <si>
    <t>Accounts Receivable and Allowance for Doubtful Accounts Accounts receivable are presented net of an allowance for doubtful accounts.
July 31,
April 30,
2018
2018
Balance of allowance for doubtful accounts, beginning of period $
322,638
$
80,232
Bad debt provision
79,149
578,024
Write-off of receivables
–
(335,618
)
Balance of allowance for doubtful accounts, end of period $
401,787
$
322,638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Derivative Instruments [Policy Text Block]</t>
  </si>
  <si>
    <t>Derivative Instruments
The Company accounts for derivative instruments, consisting of foreign currency forward contracts, pursuant to the provisions of ASC 815, Derivatives and Hedging (“ASC
815
”).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non-designated forward contracts are recognized in net income.
The Company records foreign currency option and forward contracts on its Consolidated Balance Sheets as derivative assets or liabilities depending on whether the fair value of such contracts is a net asset or net liability, respectively.
See Note 5 - Derivative Instruments</t>
  </si>
  <si>
    <t>Recently Adopted Accounting Pronouncements [Policy Text Block]</t>
  </si>
  <si>
    <t>Recently Adopted Accounting Pronouncements
In May 2014, FASB issued ASU 2014-09,
Revenue From Contracts With Customers Note 4 – Revenue Recognition</t>
  </si>
  <si>
    <t>Recently Issued Accounting Pronouncements [Policy Text Block]</t>
  </si>
  <si>
    <t>Recently Issued Accounting Pronouncements
In August 2017, the FASB issued ASU 2017-12, Targeted Improvements to Accounting for Hedging Activities,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This amendment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is evaluating the impact of this amendment on its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a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The Company is evaluating the impact of this amendment on our consolidated financial statements and related disclosures.
In February 2016, FASB issued ASU 2016-02,
Leases</t>
  </si>
  <si>
    <t>Summary of Significant Accounting Policies (Tables)</t>
  </si>
  <si>
    <t>Schedule of Accounts, Notes, Loans and Financing Receivable [Table Text Block]</t>
  </si>
  <si>
    <t>July 31,
April 30,
2018
2018
Balance of allowance for doubtful accounts, beginning of period $
322,638
$
80,232
Bad debt provision
79,149
578,024
Write-off of receivables
–
(335,618
)
Balance of allowance for doubtful accounts, end of period $
401,787
$
322,638</t>
  </si>
  <si>
    <t>Revenue [Member]</t>
  </si>
  <si>
    <t>Schedules of Concentration of Risk, by Risk Factor [Table Text Block]</t>
  </si>
  <si>
    <t>Three Months Ended
July 31,
2018
2017
Customer A
10%
–%
Customer B
–%
11%</t>
  </si>
  <si>
    <t>Trade Accounts Receivable [Member]</t>
  </si>
  <si>
    <t>July 31,
April 30,
2018
2018
Customer C
19%
18%
Customer D
2%
13%</t>
  </si>
  <si>
    <t>Revenue Recognition under ASC 606 (Tables)</t>
  </si>
  <si>
    <t>12 Months Ended</t>
  </si>
  <si>
    <t>Condensed Income Statement [Table Text Block]</t>
  </si>
  <si>
    <t>July 31, 2018
ASC 606
(As Reported)
ASC 605
Adjustments
ASC 606
Revenue:
Software $
1,376,243
$
(20,241
) $
1,356,002
Subscription, support and maintenance
1,251,197
(177
)
1,251,020
Professional services and other
254,928
25,880
280,808
Total revenue $
2,882,368
$
5,462
$
2,887,830
Operating expenses:
Sales and marketing $
1,018,942
$
(23,982
) $
994,960
Loss from operations $
(1,121,262
) $
23,982
$
(1,097,280
)
Net loss per share:
Basic and diluted $
(0.17
) $
-
$
(0.17
)</t>
  </si>
  <si>
    <t>Condensed Balance Sheet [Table Text Block]</t>
  </si>
  <si>
    <t>July 31, 2018
ASC 606
(As Reported)
ASC 605
Adjustments
ASC 606
Current assets:
Deferred sales commissions costs $
–
$
87,566
$
87,566
Unearned revenue $
2,564,394
$
(5,462
) $
2,558,932
Non-current assets:
Deferred sales commissions costs $
–
$
70,449
$
70,449
Stockholders’ equity:
Accumulated deficit $
(64,731,152
) $
152,553
$
(64,578,599
)</t>
  </si>
  <si>
    <t>Balance at
ASC 606
Balance at
April 30, 2018
Adjustments
May 1, 2018
Current assets:
Deferred sales commissions costs $
–
$
70,248
$
70,248
Non-current assets:
Deferred sales commissions costs $
–
$
63,785
$
63,785
Stockholders’ equity:
Accumulated deficit $
(63,701,685
) $
134,033
$
(63,567,652
)</t>
  </si>
  <si>
    <t>Condensed Cash Flow Statement [Table Text Block]</t>
  </si>
  <si>
    <t>July 31, 2018
ASC 606
(As Reported)
ASC 605
Adjustments
ASC 606
Net loss $
(1,040,391
) $
29,444
$
(1,010,947
)
Deferred sales commissions costs $
–
$
(23,982
) $
(23,982
)
Unearned revenue $
(1,482
) $
(5,462
) $
(6,944
)
Net cash provided by operating activities $
(475,707
) $
–
$
(475,707
)</t>
  </si>
  <si>
    <t>Fair Value Measurements (Tables)</t>
  </si>
  <si>
    <t>Fair Value, Measured on Recurring Basis, Gain (Loss) Included in Earnings [Table Text Block]</t>
  </si>
  <si>
    <t xml:space="preserve">Carrying
Fair Value
As at July 31, 2018
Amount
Fair Value
Levels
Reference
Assets
Cash $
1,877,163
$
1,877,163
1
N/A
Foreign currency option contracts
15,270
15,270
2
Note 5
$
1,892,433
$
1,892,433
Liabilities
Foreign currency forward contracts $
10,318
$
10,318
2
Note 5 </t>
  </si>
  <si>
    <t xml:space="preserve">Carrying
Fair Value
As at April 30, 2018
Amount
Fair Value
Levels
Reference
Cash $
2,348,883
$
2,348,883
1
N/A </t>
  </si>
  <si>
    <t>Common Stock (Tables)</t>
  </si>
  <si>
    <t>Schedule of Share-based Payment Award, Stock Options, Valuation Assumptions [Table Text Block]</t>
  </si>
  <si>
    <t>Three Months Ended
July 31, 2018
Risk-free interest rate
2.86%
Expected volatility
251.78%
Expected term
3.7
years
Dividend yield
0%</t>
  </si>
  <si>
    <t>Schedule of Share-based Compensation, Stock Options, Activity [Table Text Block]</t>
  </si>
  <si>
    <t>Weighted Average
Number of
Exercise Price
Options
per Share
Outstanding at April 30, 2018
675,042
$
2.66
Granted
7,500
$
2.51
Forfeited/Cancelled
(4,391
) $
2.69
Expired
(11,000
) $
2.50
Exercised
(35,500
) $
2.50
Outstanding at July 31, 2018
631,651
$
2.67
Exercisable at July 31, 2018
270,975
$
2.54
Exercisable at April 30, 2018
256,555
$
2.47</t>
  </si>
  <si>
    <t>Schedule of Employee and Non-Employee Service Share-based Compensation Allocation of Recognized Period Costs [Table Text Block]</t>
  </si>
  <si>
    <t>Three Months Ended
July 31,
2018
2017
Cost of sales $
14,569
$
19,350
Sales and marketing
22,482
25,730
Research and development
15,031
20,400
General and administrative
26,648
36,249
Total stock-option based compensation $
78,730
$
101,729</t>
  </si>
  <si>
    <t>Schedule of Stockholders Equity Deferred Share Unit Plan [Table Text Block]</t>
  </si>
  <si>
    <t>Weighted
Average Grant
Date Fair
Number of DSUs
Value Per DSU
DSUs outstanding at April 30, 2018
465,390
$
6.40
Granted
136,981
$
2.51
DSUs outstanding at July 31, 2018
602,371
$
5.51</t>
  </si>
  <si>
    <t>Schedule of Allocation of Share Based Compensation Costs for Deferred Share Units [Table Text Block]</t>
  </si>
  <si>
    <t>Three Months Ended
July 31,
2018
2017
General and administrative $
188,682
$
194,603</t>
  </si>
  <si>
    <t>Segmented Information (Tables)</t>
  </si>
  <si>
    <t>Schedule of Revenue from External Customers Attributed to Foreign Countries by Geographic Area [Table Text Block]</t>
  </si>
  <si>
    <t>Three Months Ended
July 31,
2018
2017
North America $
1,738,303
$
1,754,074
EMEA
641,994
944,129
Asia Pacific
416,025
298,384
Latin America
91,508
116,219
$
2,887,830
$
3,112,806</t>
  </si>
  <si>
    <t>Schedule of Long Lived Assets by Geographical Areas [Table Text Block]</t>
  </si>
  <si>
    <t>July 31,
April 30,
2018
2018
Canada $
7,031,214
$
7,150,537
United States
30,425
35,919
$
7,061,639
$
7,186,456</t>
  </si>
  <si>
    <t>Commitments (Tables)</t>
  </si>
  <si>
    <t>Schedule of Agreements by Year [Table Text Block]</t>
  </si>
  <si>
    <t>Office
Office
Voice
Leases –
Leases –
Total
Platform
Software
Related
Unrelated
Office
Service
Development
Party
Party
Leases
Contract
Contract
2019 $
84,800
$
413,685
$
498,485
$
155,000
$
162,750
2020
5,198
272,904
278,102
240,000
−
2021 −
6,092
6,092
220,000
−
$
89,998
$
692,681
$
782,679
$
615,000
$
162,750</t>
  </si>
  <si>
    <t>Loss per share (Tables)</t>
  </si>
  <si>
    <t>Schedule of Earnings Per Share, Basic and Diluted [Table Text Block]</t>
  </si>
  <si>
    <t>Three months ended
July 31,
2018
2017
Numerator
Income available to common stockholders $
(1,010,947
) $
(1,152,533
)
Denominator
Weighted average shares outstanding
5,932,417
5,036,954
Effect of dilutive securities − −
5,932,417
5,036,954
Basic and diluted loss per share $
(0.17
) $
(0.23
)</t>
  </si>
  <si>
    <t>Basis of Presentation and Principles of Consolidation (Narrative) (Details) - USD ($)</t>
  </si>
  <si>
    <t>Accumulated deficit</t>
  </si>
  <si>
    <t>Revenue Recognition under ASC 606 (Narrative) (Details)</t>
  </si>
  <si>
    <t>Jul. 31, 2018USD ($)</t>
  </si>
  <si>
    <t>Deferred Revenue, Revenue Recognized</t>
  </si>
  <si>
    <t>Revenue recognition, anticipated benefit period</t>
  </si>
  <si>
    <t>3 years 6 months</t>
  </si>
  <si>
    <t>Capitalized Contract Cost, cost capitalized during period</t>
  </si>
  <si>
    <t>Capitalized Contract Cost, Amortization</t>
  </si>
  <si>
    <t>Capitalized Contract Cost</t>
  </si>
  <si>
    <t>Derivative Instruments (Narrative) (Details)</t>
  </si>
  <si>
    <t>Foreign currency forward contracts, Fair Value</t>
  </si>
  <si>
    <t>Foreign currency option contracts, Fair Value</t>
  </si>
  <si>
    <t>Foreign currency forward contracts [Member]</t>
  </si>
  <si>
    <t>Investment Foreign Currency, Contract, Foreign Currency Amount</t>
  </si>
  <si>
    <t>Derivative, Loss on Derivative</t>
  </si>
  <si>
    <t>Foreign currency option contracts [Member]</t>
  </si>
  <si>
    <t>Derivative, Gain on Derivative</t>
  </si>
  <si>
    <t>Common Stock (Narrative) (Details) - 3 months ended Jul. 31, 2018</t>
  </si>
  <si>
    <t>USD ($)$ / sharesshares</t>
  </si>
  <si>
    <t>CAD ($)shares</t>
  </si>
  <si>
    <t>Common Stock 1</t>
  </si>
  <si>
    <t>Common Stock 2 | $ / shares</t>
  </si>
  <si>
    <t>Common Stock 3 | $</t>
  </si>
  <si>
    <t>Common Stock 4 | $</t>
  </si>
  <si>
    <t>Common Stock 5</t>
  </si>
  <si>
    <t>Common Stock 6 | $</t>
  </si>
  <si>
    <t>Common Stock 7</t>
  </si>
  <si>
    <t>Common Stock 8</t>
  </si>
  <si>
    <t>Common Stock 9 | $</t>
  </si>
  <si>
    <t>Common Stock 10</t>
  </si>
  <si>
    <t>6.00%</t>
  </si>
  <si>
    <t>Common Stock 11</t>
  </si>
  <si>
    <t>50.00%</t>
  </si>
  <si>
    <t>Common Stock 12</t>
  </si>
  <si>
    <t>3.00%</t>
  </si>
  <si>
    <t>Common Stock 13 | $</t>
  </si>
  <si>
    <t>Common Stock 14 | $</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 | $</t>
  </si>
  <si>
    <t>Common Stock 29 | $</t>
  </si>
  <si>
    <t>Common Stock 30 | $</t>
  </si>
  <si>
    <t>Common Stock 31</t>
  </si>
  <si>
    <t>Common Stock 32</t>
  </si>
  <si>
    <t>Common Stock 33</t>
  </si>
  <si>
    <t>Related Party Transactions (Narrative) (Details) - USD ($)</t>
  </si>
  <si>
    <t>1 Months Ended</t>
  </si>
  <si>
    <t>Jul. 20, 2017</t>
  </si>
  <si>
    <t>Sale of Stock, Price Per Share</t>
  </si>
  <si>
    <t>Proceeds from Issuance of Common Stock</t>
  </si>
  <si>
    <t>Payments of Stock Issuance Costs</t>
  </si>
  <si>
    <t>KRP [Member]</t>
  </si>
  <si>
    <t>Payments for Rent</t>
  </si>
  <si>
    <t>8007004 (Canada) Inc. [Member]</t>
  </si>
  <si>
    <t>Wesley Clover [Member]</t>
  </si>
  <si>
    <t>KMB Trac Two Holdings Ltd [Member]</t>
  </si>
  <si>
    <t>The chief executive officer and a director of our company [Member]</t>
  </si>
  <si>
    <t>The chief financial officer of our company [Member]</t>
  </si>
  <si>
    <t>Executive Vice President [Member]</t>
  </si>
  <si>
    <t>Loss per share (Narrative) (Details) - shares</t>
  </si>
  <si>
    <t>Antidilutive Securities Excluded from Computation of Earnings Per Share, Amount</t>
  </si>
  <si>
    <t>Schedules of Concentration of Risk, by Risk Factor (Details)</t>
  </si>
  <si>
    <t>Customer A [Member] | Revenue [Member]</t>
  </si>
  <si>
    <t>Concentration Risk, Percentage</t>
  </si>
  <si>
    <t>10.00%</t>
  </si>
  <si>
    <t>0.00%</t>
  </si>
  <si>
    <t>Customer B [Member] | Revenue [Member]</t>
  </si>
  <si>
    <t>11.00%</t>
  </si>
  <si>
    <t>Customer C [Member] | Trade Accounts Receivable [Member]</t>
  </si>
  <si>
    <t>19.00%</t>
  </si>
  <si>
    <t>18.00%</t>
  </si>
  <si>
    <t>Customer D [Member] | Trade Accounts Receivable [Member]</t>
  </si>
  <si>
    <t>2.00%</t>
  </si>
  <si>
    <t>13.00%</t>
  </si>
  <si>
    <t>Schedule of Accounts, Notes, Loans and Financing Receivable (Details) - USD ($)</t>
  </si>
  <si>
    <t>Balance of allowance for doubtful accounts, beginning of period/year</t>
  </si>
  <si>
    <t>Bad debt provision</t>
  </si>
  <si>
    <t>Write-off of receivables</t>
  </si>
  <si>
    <t>Balance of allowance for doubtful accounts, end of period/year</t>
  </si>
  <si>
    <t>Condensed Income Statement (Details) - USD ($)</t>
  </si>
  <si>
    <t>ASC 605 [Member]</t>
  </si>
  <si>
    <t>ASC 606 Adjustments [Member]</t>
  </si>
  <si>
    <t>Condensed Balance Sheet (Details) - USD ($)</t>
  </si>
  <si>
    <t>Non-current assets:</t>
  </si>
  <si>
    <t>Deferred sales commission costs non-current</t>
  </si>
  <si>
    <t>Stockholders equity:</t>
  </si>
  <si>
    <t>ASC 606 [Member]</t>
  </si>
  <si>
    <t>Condensed Cash Flow Statement (Details) - USD ($)</t>
  </si>
  <si>
    <t>Fair Value, Measured on Recurring Basis, Gain (Loss) Included in Earnings (Details) - USD ($)</t>
  </si>
  <si>
    <t>Apr. 30, 2017</t>
  </si>
  <si>
    <t>Cash, Carrying Amount</t>
  </si>
  <si>
    <t>Cash, Fair Value</t>
  </si>
  <si>
    <t>Foreign currency option contracts, Carrying Amount</t>
  </si>
  <si>
    <t>Assets, Carrying Amount</t>
  </si>
  <si>
    <t>Assets, Fair Value</t>
  </si>
  <si>
    <t>Foreign currency forward contracts, Carrying Amount</t>
  </si>
  <si>
    <t>Schedule of Share-based Payment Award, Stock Options, Valuation Assumptions (Details)</t>
  </si>
  <si>
    <t>Risk-free interest rate</t>
  </si>
  <si>
    <t>2.86%</t>
  </si>
  <si>
    <t>Expected volatility</t>
  </si>
  <si>
    <t>251.78%</t>
  </si>
  <si>
    <t>Expected term</t>
  </si>
  <si>
    <t>3 years 8 months 12 days</t>
  </si>
  <si>
    <t>Dividend yield</t>
  </si>
  <si>
    <t>Schedule of Share-based Compensation, Stock Options, Activity (Details)</t>
  </si>
  <si>
    <t>Jul. 31, 2018$ / sharesshares</t>
  </si>
  <si>
    <t>Number of Options Outstanding at the beginning of period | shares</t>
  </si>
  <si>
    <t>Weighted Average Exercise Price per Share of Options Oustanding at the beginning of period | $ / shares</t>
  </si>
  <si>
    <t>Number of Options Granted | shares</t>
  </si>
  <si>
    <t>Weighted Average Exercise Price per Share of Options Granted | $ / shares</t>
  </si>
  <si>
    <t>Number of Options Foreited/Cancelled | shares</t>
  </si>
  <si>
    <t>Weighted Average Exercise Price per Share of Options Forfeited/Cancelled | $ / shares</t>
  </si>
  <si>
    <t>Number of Options Expired | shares</t>
  </si>
  <si>
    <t>Weighted Average Exercise Price per Share of Options Expired | $ / shares</t>
  </si>
  <si>
    <t>Number of Options Exercised | shares</t>
  </si>
  <si>
    <t>Weighted Average Exercise Price per Share of Options Exercised | $ / shares</t>
  </si>
  <si>
    <t>Number of Options Outstanding at the end of period | shares</t>
  </si>
  <si>
    <t>Weighted Average Exercise Price per Share of Options Outstanding at end of period | $ / shares</t>
  </si>
  <si>
    <t>Number of Options Exercisable at the end of period | shares</t>
  </si>
  <si>
    <t>Weighted Average Exercise Price per Share of Options Exercisable at end of period | $ / shares</t>
  </si>
  <si>
    <t>Number of Options Exercisable at the beginning of period | shares</t>
  </si>
  <si>
    <t>Weighted Average Exercise Price per Share of Options Exercisable at beginning of period | $ / shares</t>
  </si>
  <si>
    <t>Schedule of Employee and Non-Employee Service Share-based Compensation Allocation of Recognized Period Costs (Details) - USD ($)</t>
  </si>
  <si>
    <t>Allocated Share-based Compensation Expense</t>
  </si>
  <si>
    <t>Cost of sales [Member]</t>
  </si>
  <si>
    <t>Sales and marketing [Member]</t>
  </si>
  <si>
    <t>Research and development [Member]</t>
  </si>
  <si>
    <t>General and administrative [Member]</t>
  </si>
  <si>
    <t>Schedule of Stockholders Equity Deferred Share Unit Plan (Details)</t>
  </si>
  <si>
    <t>Jul. 31, 2018USD ($)shares</t>
  </si>
  <si>
    <t>Deferred Share Units Outstanding, beginning of period | shares</t>
  </si>
  <si>
    <t>Deferred Share Units Outstanding Weighted Average Grant Date Fair Value, beginning of period</t>
  </si>
  <si>
    <t>Deferred Share Units Granted During Period | shares</t>
  </si>
  <si>
    <t>Deferred Share Units Granted During Period Weighted Average Grant Date Fair Value</t>
  </si>
  <si>
    <t>Deferred Share Units Outstanding, end of period</t>
  </si>
  <si>
    <t>Deferred Share Units Outstanding Weighted Average Grant Date Fair Value, end of period</t>
  </si>
  <si>
    <t>Schedule of Allocation of Share Based Compensation Costs for Deferred Share Units (Details) - USD ($)</t>
  </si>
  <si>
    <t>Deferred Compensation, Allocated Share-based Compensation Expense</t>
  </si>
  <si>
    <t>Schedule of Revenue from External Customers Attributed to Foreign Countries by Geographic Area (Details) - USD ($)</t>
  </si>
  <si>
    <t>North America [Member]</t>
  </si>
  <si>
    <t>EMEA [Member]</t>
  </si>
  <si>
    <t>Asia Pacific [Member]</t>
  </si>
  <si>
    <t>Latin America [Member]</t>
  </si>
  <si>
    <t>Schedule of Long Lived Assets by Geographical Areas (Details) - USD ($)</t>
  </si>
  <si>
    <t>Long-lived assets</t>
  </si>
  <si>
    <t>Canada</t>
  </si>
  <si>
    <t>United States</t>
  </si>
  <si>
    <t>Schedule of Agreements by Year (Details)</t>
  </si>
  <si>
    <t>Office Leases - Related party [Member]</t>
  </si>
  <si>
    <t>Commitment, Due in Current Year</t>
  </si>
  <si>
    <t>Commitment, Due in Second Year</t>
  </si>
  <si>
    <t>Commitment, Due in Third Year</t>
  </si>
  <si>
    <t>Commitment Total</t>
  </si>
  <si>
    <t>Office Leases - Unrelated Party [Member]</t>
  </si>
  <si>
    <t>Total Office Leases [Member]</t>
  </si>
  <si>
    <t>Voice Platform Service Contract [Member]</t>
  </si>
  <si>
    <t>Software Development Contract [Member]</t>
  </si>
  <si>
    <t>Schedule of Earnings Per Share, Basic and Diluted (Details) - USD ($)</t>
  </si>
  <si>
    <t>Income available to common stockholders</t>
  </si>
  <si>
    <t>Weighted average shares outstanding</t>
  </si>
  <si>
    <t>Effect of dilutive securities</t>
  </si>
  <si>
    <t>Weighted average common shares outstanding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236997</v>
      </c>
    </row>
    <row r="9" spans="1:3">
      <c r="A9" s="3" t="s">
        <v>15</v>
      </c>
      <c r="B9" s="3" t="s">
        <v>16</v>
      </c>
    </row>
    <row r="10" spans="1:3">
      <c r="A10" s="3" t="s">
        <v>17</v>
      </c>
      <c r="B10" s="3" t="s">
        <v>18</v>
      </c>
    </row>
    <row r="11" spans="1:3">
      <c r="A11" s="3" t="s">
        <v>19</v>
      </c>
      <c r="C11" s="4" t="n">
        <v>5941909</v>
      </c>
    </row>
    <row r="12" spans="1:3">
      <c r="A12" s="3" t="s">
        <v>20</v>
      </c>
      <c r="B12" s="3" t="s">
        <v>21</v>
      </c>
    </row>
    <row r="13" spans="1:3">
      <c r="A13" s="3" t="s">
        <v>22</v>
      </c>
      <c r="B13" s="3" t="s">
        <v>23</v>
      </c>
    </row>
    <row r="14" spans="1:3">
      <c r="A14" s="3" t="s">
        <v>24</v>
      </c>
      <c r="B14" s="3" t="s">
        <v>23</v>
      </c>
    </row>
    <row r="15" spans="1:3">
      <c r="A15" s="3" t="s">
        <v>25</v>
      </c>
      <c r="B15" s="4" t="n">
        <v>2019</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877163</v>
      </c>
      <c r="C3" s="7" t="n">
        <v>2348883</v>
      </c>
    </row>
    <row r="4" spans="1:3">
      <c r="A4" s="3" t="s">
        <v>32</v>
      </c>
      <c r="B4" s="4" t="n">
        <v>3203169</v>
      </c>
      <c r="C4" s="4" t="n">
        <v>3509010</v>
      </c>
    </row>
    <row r="5" spans="1:3">
      <c r="A5" s="3" t="s">
        <v>33</v>
      </c>
      <c r="B5" s="4" t="n">
        <v>87566</v>
      </c>
      <c r="C5" s="4" t="n">
        <v>0</v>
      </c>
    </row>
    <row r="6" spans="1:3">
      <c r="A6" s="3" t="s">
        <v>34</v>
      </c>
      <c r="B6" s="4" t="n">
        <v>15720</v>
      </c>
      <c r="C6" s="4" t="n">
        <v>0</v>
      </c>
    </row>
    <row r="7" spans="1:3">
      <c r="A7" s="3" t="s">
        <v>35</v>
      </c>
      <c r="B7" s="4" t="n">
        <v>161661</v>
      </c>
      <c r="C7" s="4" t="n">
        <v>191245</v>
      </c>
    </row>
    <row r="8" spans="1:3">
      <c r="A8" s="3" t="s">
        <v>36</v>
      </c>
      <c r="B8" s="4" t="n">
        <v>5345279</v>
      </c>
      <c r="C8" s="4" t="n">
        <v>6049138</v>
      </c>
    </row>
    <row r="9" spans="1:3">
      <c r="A9" s="3" t="s">
        <v>37</v>
      </c>
      <c r="B9" s="4" t="n">
        <v>97389</v>
      </c>
      <c r="C9" s="4" t="n">
        <v>98633</v>
      </c>
    </row>
    <row r="10" spans="1:3">
      <c r="A10" s="3" t="s">
        <v>38</v>
      </c>
      <c r="B10" s="4" t="n">
        <v>70449</v>
      </c>
      <c r="C10" s="4" t="n">
        <v>0</v>
      </c>
    </row>
    <row r="11" spans="1:3">
      <c r="A11" s="3" t="s">
        <v>39</v>
      </c>
      <c r="B11" s="4" t="n">
        <v>98260</v>
      </c>
      <c r="C11" s="4" t="n">
        <v>121819</v>
      </c>
    </row>
    <row r="12" spans="1:3">
      <c r="A12" s="3" t="s">
        <v>40</v>
      </c>
      <c r="B12" s="4" t="n">
        <v>6744713</v>
      </c>
      <c r="C12" s="4" t="n">
        <v>6843575</v>
      </c>
    </row>
    <row r="13" spans="1:3">
      <c r="A13" s="3" t="s">
        <v>41</v>
      </c>
      <c r="B13" s="4" t="n">
        <v>218666</v>
      </c>
      <c r="C13" s="4" t="n">
        <v>221062</v>
      </c>
    </row>
    <row r="14" spans="1:3">
      <c r="A14" s="3" t="s">
        <v>42</v>
      </c>
      <c r="B14" s="4" t="n">
        <v>12574756</v>
      </c>
      <c r="C14" s="4" t="n">
        <v>13334227</v>
      </c>
    </row>
    <row r="15" spans="1:3">
      <c r="A15" s="6" t="s">
        <v>43</v>
      </c>
    </row>
    <row r="16" spans="1:3">
      <c r="A16" s="3" t="s">
        <v>44</v>
      </c>
      <c r="B16" s="4" t="n">
        <v>2490403</v>
      </c>
      <c r="C16" s="4" t="n">
        <v>2437733</v>
      </c>
    </row>
    <row r="17" spans="1:3">
      <c r="A17" s="3" t="s">
        <v>45</v>
      </c>
      <c r="B17" s="4" t="n">
        <v>10318</v>
      </c>
      <c r="C17" s="4" t="n">
        <v>0</v>
      </c>
    </row>
    <row r="18" spans="1:3">
      <c r="A18" s="3" t="s">
        <v>46</v>
      </c>
      <c r="B18" s="4" t="n">
        <v>2558932</v>
      </c>
      <c r="C18" s="4" t="n">
        <v>2565876</v>
      </c>
    </row>
    <row r="19" spans="1:3">
      <c r="A19" s="3" t="s">
        <v>47</v>
      </c>
      <c r="B19" s="4" t="n">
        <v>2200</v>
      </c>
      <c r="C19" s="4" t="n">
        <v>2200</v>
      </c>
    </row>
    <row r="20" spans="1:3">
      <c r="A20" s="3" t="s">
        <v>48</v>
      </c>
      <c r="B20" s="4" t="n">
        <v>59839</v>
      </c>
      <c r="C20" s="4" t="n">
        <v>63130</v>
      </c>
    </row>
    <row r="21" spans="1:3">
      <c r="A21" s="3" t="s">
        <v>49</v>
      </c>
      <c r="B21" s="4" t="n">
        <v>5121692</v>
      </c>
      <c r="C21" s="4" t="n">
        <v>5068939</v>
      </c>
    </row>
    <row r="22" spans="1:3">
      <c r="A22" s="3" t="s">
        <v>50</v>
      </c>
      <c r="B22" s="4" t="n">
        <v>11638</v>
      </c>
      <c r="C22" s="4" t="n">
        <v>14339</v>
      </c>
    </row>
    <row r="23" spans="1:3">
      <c r="A23" s="3" t="s">
        <v>51</v>
      </c>
      <c r="B23" s="4" t="n">
        <v>9763</v>
      </c>
      <c r="C23" s="4" t="n">
        <v>9763</v>
      </c>
    </row>
    <row r="24" spans="1:3">
      <c r="A24" s="3" t="s">
        <v>52</v>
      </c>
      <c r="B24" s="4" t="n">
        <v>5143093</v>
      </c>
      <c r="C24" s="4" t="n">
        <v>5093041</v>
      </c>
    </row>
    <row r="25" spans="1:3">
      <c r="A25" s="6" t="s">
        <v>53</v>
      </c>
    </row>
    <row r="26" spans="1:3">
      <c r="A26" s="3" t="s">
        <v>54</v>
      </c>
      <c r="B26" s="4" t="n">
        <v>0</v>
      </c>
      <c r="C26" s="4" t="n">
        <v>0</v>
      </c>
    </row>
    <row r="27" spans="1:3">
      <c r="A27" s="3" t="s">
        <v>55</v>
      </c>
      <c r="B27" s="4" t="n">
        <v>5940</v>
      </c>
      <c r="C27" s="4" t="n">
        <v>5931</v>
      </c>
    </row>
    <row r="28" spans="1:3">
      <c r="A28" s="3" t="s">
        <v>56</v>
      </c>
      <c r="B28" s="4" t="n">
        <v>75440528</v>
      </c>
      <c r="C28" s="4" t="n">
        <v>75170181</v>
      </c>
    </row>
    <row r="29" spans="1:3">
      <c r="A29" s="3" t="s">
        <v>57</v>
      </c>
      <c r="B29" s="4" t="n">
        <v>-64578599</v>
      </c>
      <c r="C29" s="4" t="n">
        <v>-63701685</v>
      </c>
    </row>
    <row r="30" spans="1:3">
      <c r="A30" s="3" t="s">
        <v>58</v>
      </c>
      <c r="B30" s="4" t="n">
        <v>-3436206</v>
      </c>
      <c r="C30" s="4" t="n">
        <v>-3233241</v>
      </c>
    </row>
    <row r="31" spans="1:3">
      <c r="A31" s="3" t="s">
        <v>59</v>
      </c>
      <c r="B31" s="4" t="n">
        <v>7431663</v>
      </c>
      <c r="C31" s="4" t="n">
        <v>8241186</v>
      </c>
    </row>
    <row r="32" spans="1:3">
      <c r="A32" s="3" t="s">
        <v>60</v>
      </c>
      <c r="B32" s="7" t="n">
        <v>12574756</v>
      </c>
      <c r="C32" s="7" t="n">
        <v>13334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c r="B3" s="3" t="s">
        <v>193</v>
      </c>
    </row>
    <row r="4" spans="1:2">
      <c r="A4" s="3" t="s">
        <v>194</v>
      </c>
      <c r="B4" s="3" t="s">
        <v>195</v>
      </c>
    </row>
    <row r="5" spans="1:2">
      <c r="A5" s="3" t="s">
        <v>196</v>
      </c>
      <c r="B5" s="3" t="s">
        <v>197</v>
      </c>
    </row>
    <row r="6" spans="1:2">
      <c r="A6" s="3" t="s">
        <v>198</v>
      </c>
      <c r="B6" s="3" t="s">
        <v>199</v>
      </c>
    </row>
    <row r="7" spans="1:2">
      <c r="A7" s="3" t="s">
        <v>200</v>
      </c>
      <c r="B7"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c r="B3" s="3" t="s">
        <v>204</v>
      </c>
    </row>
    <row r="4" spans="1:2">
      <c r="A4" s="3" t="s">
        <v>205</v>
      </c>
    </row>
    <row r="5" spans="1:2">
      <c r="A5" s="3" t="s">
        <v>206</v>
      </c>
      <c r="B5" s="3" t="s">
        <v>207</v>
      </c>
    </row>
    <row r="6" spans="1:2">
      <c r="A6" s="3" t="s">
        <v>208</v>
      </c>
    </row>
    <row r="7" spans="1:2">
      <c r="A7" s="3" t="s">
        <v>206</v>
      </c>
      <c r="B7"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10</v>
      </c>
      <c r="B1" s="2" t="s">
        <v>1</v>
      </c>
      <c r="C1" s="2" t="s">
        <v>211</v>
      </c>
    </row>
    <row r="2" spans="1:3">
      <c r="B2" s="2" t="s">
        <v>2</v>
      </c>
      <c r="C2" s="2" t="s">
        <v>29</v>
      </c>
    </row>
    <row r="3" spans="1:3">
      <c r="A3" s="3" t="s">
        <v>212</v>
      </c>
      <c r="B3" s="3" t="s">
        <v>213</v>
      </c>
    </row>
    <row r="4" spans="1:3">
      <c r="A4" s="3" t="s">
        <v>214</v>
      </c>
      <c r="B4" s="3" t="s">
        <v>215</v>
      </c>
      <c r="C4" s="3" t="s">
        <v>216</v>
      </c>
    </row>
    <row r="5" spans="1:3">
      <c r="A5" s="3" t="s">
        <v>217</v>
      </c>
      <c r="B5"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9</v>
      </c>
      <c r="B1" s="2" t="s">
        <v>1</v>
      </c>
      <c r="C1" s="2" t="s">
        <v>211</v>
      </c>
    </row>
    <row r="2" spans="1:3">
      <c r="B2" s="2" t="s">
        <v>2</v>
      </c>
      <c r="C2" s="2" t="s">
        <v>29</v>
      </c>
    </row>
    <row r="3" spans="1:3">
      <c r="A3" s="3" t="s">
        <v>220</v>
      </c>
      <c r="B3" s="3" t="s">
        <v>221</v>
      </c>
      <c r="C3"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c r="B3" s="3" t="s">
        <v>225</v>
      </c>
    </row>
    <row r="4" spans="1:2">
      <c r="A4" s="3" t="s">
        <v>226</v>
      </c>
      <c r="B4" s="3" t="s">
        <v>227</v>
      </c>
    </row>
    <row r="5" spans="1:2">
      <c r="A5" s="3" t="s">
        <v>228</v>
      </c>
      <c r="B5" s="3" t="s">
        <v>229</v>
      </c>
    </row>
    <row r="6" spans="1:2">
      <c r="A6" s="3" t="s">
        <v>230</v>
      </c>
      <c r="B6" s="3" t="s">
        <v>231</v>
      </c>
    </row>
    <row r="7" spans="1:2">
      <c r="A7" s="3" t="s">
        <v>232</v>
      </c>
      <c r="B7"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c r="B3" s="3" t="s">
        <v>236</v>
      </c>
    </row>
    <row r="4" spans="1:2">
      <c r="A4" s="3" t="s">
        <v>237</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9</v>
      </c>
    </row>
    <row r="2" spans="1:3">
      <c r="A2" s="3" t="s">
        <v>246</v>
      </c>
      <c r="B2" s="7" t="n">
        <v>64578599</v>
      </c>
      <c r="C2" s="7" t="n">
        <v>637016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v>
      </c>
      <c r="B1" s="2" t="s">
        <v>2</v>
      </c>
      <c r="C1" s="2" t="s">
        <v>29</v>
      </c>
    </row>
    <row r="2" spans="1:3">
      <c r="A2" s="3" t="s">
        <v>62</v>
      </c>
      <c r="B2" s="7" t="n">
        <v>401787</v>
      </c>
      <c r="C2" s="7" t="n">
        <v>322638</v>
      </c>
    </row>
    <row r="3" spans="1:3">
      <c r="A3" s="3" t="s">
        <v>63</v>
      </c>
      <c r="B3" s="8" t="n">
        <v>0.001</v>
      </c>
      <c r="C3" s="8" t="n">
        <v>0.001</v>
      </c>
    </row>
    <row r="4" spans="1:3">
      <c r="A4" s="3" t="s">
        <v>64</v>
      </c>
      <c r="B4" s="4" t="n">
        <v>100000000</v>
      </c>
      <c r="C4" s="4" t="n">
        <v>100000000</v>
      </c>
    </row>
    <row r="5" spans="1:3">
      <c r="A5" s="3" t="s">
        <v>65</v>
      </c>
      <c r="B5" s="4" t="n">
        <v>0</v>
      </c>
      <c r="C5" s="4" t="n">
        <v>0</v>
      </c>
    </row>
    <row r="6" spans="1:3">
      <c r="A6" s="3" t="s">
        <v>66</v>
      </c>
      <c r="B6" s="4" t="n">
        <v>0</v>
      </c>
      <c r="C6" s="4" t="n">
        <v>0</v>
      </c>
    </row>
    <row r="7" spans="1:3">
      <c r="A7" s="3" t="s">
        <v>67</v>
      </c>
      <c r="B7" s="8" t="n">
        <v>0.001</v>
      </c>
      <c r="C7" s="8" t="n">
        <v>0.001</v>
      </c>
    </row>
    <row r="8" spans="1:3">
      <c r="A8" s="3" t="s">
        <v>68</v>
      </c>
      <c r="B8" s="4" t="n">
        <v>100000000</v>
      </c>
      <c r="C8" s="4" t="n">
        <v>100000000</v>
      </c>
    </row>
    <row r="9" spans="1:3">
      <c r="A9" s="3" t="s">
        <v>69</v>
      </c>
      <c r="B9" s="4" t="n">
        <v>5939598</v>
      </c>
      <c r="C9" s="4" t="n">
        <v>5930468</v>
      </c>
    </row>
    <row r="10" spans="1:3">
      <c r="A10" s="3" t="s">
        <v>70</v>
      </c>
      <c r="B10" s="4" t="n">
        <v>5939598</v>
      </c>
      <c r="C10" s="4" t="n">
        <v>5930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47</v>
      </c>
      <c r="B1" s="2" t="s">
        <v>1</v>
      </c>
    </row>
    <row r="2" spans="1:2">
      <c r="B2" s="2" t="s">
        <v>248</v>
      </c>
    </row>
    <row r="3" spans="1:2">
      <c r="A3" s="3" t="s">
        <v>249</v>
      </c>
      <c r="B3" s="7" t="n">
        <v>947800</v>
      </c>
    </row>
    <row r="4" spans="1:2">
      <c r="A4" s="3" t="s">
        <v>250</v>
      </c>
      <c r="B4" s="3" t="s">
        <v>251</v>
      </c>
    </row>
    <row r="5" spans="1:2">
      <c r="A5" s="3" t="s">
        <v>252</v>
      </c>
      <c r="B5" s="7" t="n">
        <v>41800</v>
      </c>
    </row>
    <row r="6" spans="1:2">
      <c r="A6" s="3" t="s">
        <v>253</v>
      </c>
      <c r="B6" s="4" t="n">
        <v>54100</v>
      </c>
    </row>
    <row r="7" spans="1:2">
      <c r="A7" s="3" t="s">
        <v>254</v>
      </c>
      <c r="B7" s="7" t="n">
        <v>15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255</v>
      </c>
      <c r="B1" s="2" t="s">
        <v>1</v>
      </c>
    </row>
    <row r="2" spans="1:2">
      <c r="B2" s="2" t="s">
        <v>248</v>
      </c>
    </row>
    <row r="3" spans="1:2">
      <c r="A3" s="3" t="s">
        <v>256</v>
      </c>
      <c r="B3" s="7" t="n">
        <v>10318</v>
      </c>
    </row>
    <row r="4" spans="1:2">
      <c r="A4" s="3" t="s">
        <v>257</v>
      </c>
      <c r="B4" s="4" t="n">
        <v>15270</v>
      </c>
    </row>
    <row r="5" spans="1:2">
      <c r="A5" s="3" t="s">
        <v>258</v>
      </c>
    </row>
    <row r="6" spans="1:2">
      <c r="A6" s="3" t="s">
        <v>259</v>
      </c>
      <c r="B6" s="4" t="n">
        <v>500000</v>
      </c>
    </row>
    <row r="7" spans="1:2">
      <c r="A7" s="3" t="s">
        <v>256</v>
      </c>
      <c r="B7" s="4" t="n">
        <v>10318</v>
      </c>
    </row>
    <row r="8" spans="1:2">
      <c r="A8" s="3" t="s">
        <v>260</v>
      </c>
      <c r="B8" s="4" t="n">
        <v>10318</v>
      </c>
    </row>
    <row r="9" spans="1:2">
      <c r="A9" s="3" t="s">
        <v>261</v>
      </c>
    </row>
    <row r="10" spans="1:2">
      <c r="A10" s="3" t="s">
        <v>259</v>
      </c>
      <c r="B10" s="4" t="n">
        <v>1000000</v>
      </c>
    </row>
    <row r="11" spans="1:2">
      <c r="A11" s="3" t="s">
        <v>257</v>
      </c>
      <c r="B11" s="4" t="n">
        <v>15720</v>
      </c>
    </row>
    <row r="12" spans="1:2">
      <c r="A12" s="3" t="s">
        <v>262</v>
      </c>
      <c r="B12" s="7" t="n">
        <v>157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263</v>
      </c>
      <c r="B1" s="2" t="s">
        <v>264</v>
      </c>
      <c r="C1" s="2" t="s">
        <v>265</v>
      </c>
    </row>
    <row r="2" spans="1:3">
      <c r="A2" s="3" t="s">
        <v>266</v>
      </c>
      <c r="B2" s="4" t="n">
        <v>539240</v>
      </c>
      <c r="C2" s="4" t="n">
        <v>539240</v>
      </c>
    </row>
    <row r="3" spans="1:3">
      <c r="A3" s="3" t="s">
        <v>267</v>
      </c>
      <c r="B3" s="9" t="n">
        <v>2.2</v>
      </c>
    </row>
    <row r="4" spans="1:3">
      <c r="A4" s="3" t="s">
        <v>268</v>
      </c>
      <c r="B4" s="7" t="n">
        <v>1186328</v>
      </c>
    </row>
    <row r="5" spans="1:3">
      <c r="A5" s="3" t="s">
        <v>269</v>
      </c>
      <c r="B5" s="7" t="n">
        <v>19832</v>
      </c>
    </row>
    <row r="6" spans="1:3">
      <c r="A6" s="3" t="s">
        <v>270</v>
      </c>
      <c r="B6" s="4" t="n">
        <v>7500</v>
      </c>
      <c r="C6" s="4" t="n">
        <v>7500</v>
      </c>
    </row>
    <row r="7" spans="1:3">
      <c r="A7" s="3" t="s">
        <v>271</v>
      </c>
      <c r="B7" s="9" t="n">
        <v>2.47</v>
      </c>
    </row>
    <row r="8" spans="1:3">
      <c r="A8" s="3" t="s">
        <v>272</v>
      </c>
      <c r="B8" s="4" t="n">
        <v>6958</v>
      </c>
      <c r="C8" s="4" t="n">
        <v>6958</v>
      </c>
    </row>
    <row r="9" spans="1:3">
      <c r="A9" s="3" t="s">
        <v>273</v>
      </c>
      <c r="B9" s="4" t="n">
        <v>35500</v>
      </c>
      <c r="C9" s="4" t="n">
        <v>35500</v>
      </c>
    </row>
    <row r="10" spans="1:3">
      <c r="A10" s="3" t="s">
        <v>274</v>
      </c>
      <c r="B10" s="7" t="n">
        <v>2386</v>
      </c>
    </row>
    <row r="11" spans="1:3">
      <c r="A11" s="3" t="s">
        <v>275</v>
      </c>
      <c r="B11" s="3" t="s">
        <v>276</v>
      </c>
      <c r="C11" s="3" t="s">
        <v>276</v>
      </c>
    </row>
    <row r="12" spans="1:3">
      <c r="A12" s="3" t="s">
        <v>277</v>
      </c>
      <c r="B12" s="3" t="s">
        <v>278</v>
      </c>
      <c r="C12" s="3" t="s">
        <v>278</v>
      </c>
    </row>
    <row r="13" spans="1:3">
      <c r="A13" s="3" t="s">
        <v>279</v>
      </c>
      <c r="B13" s="3" t="s">
        <v>280</v>
      </c>
      <c r="C13" s="3" t="s">
        <v>280</v>
      </c>
    </row>
    <row r="14" spans="1:3">
      <c r="A14" s="3" t="s">
        <v>281</v>
      </c>
      <c r="B14" s="7" t="n">
        <v>7890</v>
      </c>
    </row>
    <row r="15" spans="1:3">
      <c r="A15" s="3" t="s">
        <v>282</v>
      </c>
      <c r="B15" s="7" t="n">
        <v>7924</v>
      </c>
    </row>
    <row r="16" spans="1:3">
      <c r="A16" s="3" t="s">
        <v>283</v>
      </c>
      <c r="B16" s="4" t="n">
        <v>5960</v>
      </c>
      <c r="C16" s="4" t="n">
        <v>5960</v>
      </c>
    </row>
    <row r="17" spans="1:3">
      <c r="A17" s="3" t="s">
        <v>284</v>
      </c>
      <c r="B17" s="4" t="n">
        <v>4162</v>
      </c>
      <c r="C17" s="4" t="n">
        <v>4162</v>
      </c>
    </row>
    <row r="18" spans="1:3">
      <c r="A18" s="3" t="s">
        <v>285</v>
      </c>
      <c r="B18" s="4" t="n">
        <v>2172</v>
      </c>
      <c r="C18" s="4" t="n">
        <v>2172</v>
      </c>
    </row>
    <row r="19" spans="1:3">
      <c r="A19" s="3" t="s">
        <v>286</v>
      </c>
      <c r="B19" s="4" t="n">
        <v>3923</v>
      </c>
      <c r="C19" s="4" t="n">
        <v>3923</v>
      </c>
    </row>
    <row r="20" spans="1:3">
      <c r="A20" s="3" t="s">
        <v>287</v>
      </c>
      <c r="B20" s="4" t="n">
        <v>120000</v>
      </c>
      <c r="C20" s="4" t="n">
        <v>120000</v>
      </c>
    </row>
    <row r="21" spans="1:3">
      <c r="A21" s="3" t="s">
        <v>288</v>
      </c>
      <c r="B21" s="4" t="n">
        <v>59332</v>
      </c>
      <c r="C21" s="4" t="n">
        <v>59332</v>
      </c>
    </row>
    <row r="22" spans="1:3">
      <c r="A22" s="3" t="s">
        <v>289</v>
      </c>
      <c r="B22" s="4" t="n">
        <v>136981</v>
      </c>
      <c r="C22" s="4" t="n">
        <v>136981</v>
      </c>
    </row>
    <row r="23" spans="1:3">
      <c r="A23" s="3" t="s">
        <v>290</v>
      </c>
      <c r="B23" s="4" t="n">
        <v>113252</v>
      </c>
      <c r="C23" s="4" t="n">
        <v>113252</v>
      </c>
    </row>
    <row r="24" spans="1:3">
      <c r="A24" s="3" t="s">
        <v>291</v>
      </c>
      <c r="B24" s="4" t="n">
        <v>68491</v>
      </c>
      <c r="C24" s="4" t="n">
        <v>68491</v>
      </c>
    </row>
    <row r="25" spans="1:3">
      <c r="A25" s="3" t="s">
        <v>292</v>
      </c>
      <c r="B25" s="4" t="n">
        <v>68490</v>
      </c>
      <c r="C25" s="4" t="n">
        <v>68490</v>
      </c>
    </row>
    <row r="26" spans="1:3">
      <c r="A26" s="3" t="s">
        <v>293</v>
      </c>
      <c r="B26" s="4" t="n">
        <v>73616</v>
      </c>
      <c r="C26" s="4" t="n">
        <v>73616</v>
      </c>
    </row>
    <row r="27" spans="1:3">
      <c r="A27" s="3" t="s">
        <v>294</v>
      </c>
      <c r="B27" s="4" t="n">
        <v>258613</v>
      </c>
      <c r="C27" s="4" t="n">
        <v>258613</v>
      </c>
    </row>
    <row r="28" spans="1:3">
      <c r="A28" s="3" t="s">
        <v>295</v>
      </c>
      <c r="B28" s="4" t="n">
        <v>65200</v>
      </c>
      <c r="C28" s="4" t="n">
        <v>65200</v>
      </c>
    </row>
    <row r="29" spans="1:3">
      <c r="A29" s="3" t="s">
        <v>296</v>
      </c>
      <c r="B29" s="9" t="n">
        <v>2.05</v>
      </c>
    </row>
    <row r="30" spans="1:3">
      <c r="A30" s="3" t="s">
        <v>297</v>
      </c>
      <c r="C30" s="9" t="n">
        <v>2.73</v>
      </c>
    </row>
    <row r="31" spans="1:3">
      <c r="A31" s="3" t="s">
        <v>298</v>
      </c>
      <c r="B31" s="7" t="n">
        <v>133660</v>
      </c>
    </row>
    <row r="32" spans="1:3">
      <c r="A32" s="3" t="s">
        <v>299</v>
      </c>
      <c r="B32" s="4" t="n">
        <v>62600</v>
      </c>
      <c r="C32" s="4" t="n">
        <v>62600</v>
      </c>
    </row>
    <row r="33" spans="1:3">
      <c r="A33" s="3" t="s">
        <v>300</v>
      </c>
      <c r="B33" s="4" t="n">
        <v>2600</v>
      </c>
      <c r="C33" s="4" t="n">
        <v>2600</v>
      </c>
    </row>
    <row r="34" spans="1:3">
      <c r="A34" s="3" t="s">
        <v>301</v>
      </c>
      <c r="B34" s="4" t="n">
        <v>284278</v>
      </c>
      <c r="C34" s="4" t="n">
        <v>284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02</v>
      </c>
      <c r="B1" s="2" t="s">
        <v>303</v>
      </c>
      <c r="C1" s="2" t="s">
        <v>1</v>
      </c>
    </row>
    <row r="2" spans="1:4">
      <c r="B2" s="2" t="s">
        <v>304</v>
      </c>
      <c r="C2" s="2" t="s">
        <v>2</v>
      </c>
      <c r="D2" s="2" t="s">
        <v>72</v>
      </c>
    </row>
    <row r="3" spans="1:4">
      <c r="A3" s="3" t="s">
        <v>136</v>
      </c>
      <c r="B3" s="4" t="n">
        <v>539240</v>
      </c>
    </row>
    <row r="4" spans="1:4">
      <c r="A4" s="3" t="s">
        <v>305</v>
      </c>
      <c r="B4" s="9" t="n">
        <v>2.2</v>
      </c>
    </row>
    <row r="5" spans="1:4">
      <c r="A5" s="3" t="s">
        <v>306</v>
      </c>
      <c r="B5" s="7" t="n">
        <v>1186328</v>
      </c>
      <c r="C5" s="7" t="n">
        <v>2944</v>
      </c>
      <c r="D5" s="7" t="n">
        <v>1174302</v>
      </c>
    </row>
    <row r="6" spans="1:4">
      <c r="A6" s="3" t="s">
        <v>307</v>
      </c>
      <c r="B6" s="7" t="n">
        <v>19832</v>
      </c>
    </row>
    <row r="7" spans="1:4">
      <c r="A7" s="3" t="s">
        <v>308</v>
      </c>
    </row>
    <row r="8" spans="1:4">
      <c r="A8" s="3" t="s">
        <v>309</v>
      </c>
      <c r="C8" s="4" t="n">
        <v>21118</v>
      </c>
      <c r="D8" s="4" t="n">
        <v>20700</v>
      </c>
    </row>
    <row r="9" spans="1:4">
      <c r="A9" s="3" t="s">
        <v>310</v>
      </c>
    </row>
    <row r="10" spans="1:4">
      <c r="A10" s="3" t="s">
        <v>309</v>
      </c>
      <c r="C10" s="7" t="n">
        <v>7796</v>
      </c>
      <c r="D10" s="7" t="n">
        <v>7694</v>
      </c>
    </row>
    <row r="11" spans="1:4">
      <c r="A11" s="3" t="s">
        <v>311</v>
      </c>
    </row>
    <row r="12" spans="1:4">
      <c r="A12" s="3" t="s">
        <v>136</v>
      </c>
      <c r="B12" s="4" t="n">
        <v>144357</v>
      </c>
    </row>
    <row r="13" spans="1:4">
      <c r="A13" s="3" t="s">
        <v>312</v>
      </c>
    </row>
    <row r="14" spans="1:4">
      <c r="A14" s="3" t="s">
        <v>136</v>
      </c>
      <c r="B14" s="4" t="n">
        <v>180446</v>
      </c>
    </row>
    <row r="15" spans="1:4">
      <c r="A15" s="3" t="s">
        <v>313</v>
      </c>
    </row>
    <row r="16" spans="1:4">
      <c r="A16" s="3" t="s">
        <v>136</v>
      </c>
      <c r="B16" s="4" t="n">
        <v>11368</v>
      </c>
    </row>
    <row r="17" spans="1:4">
      <c r="A17" s="3" t="s">
        <v>314</v>
      </c>
    </row>
    <row r="18" spans="1:4">
      <c r="A18" s="3" t="s">
        <v>136</v>
      </c>
      <c r="B18" s="4" t="n">
        <v>4511</v>
      </c>
    </row>
    <row r="19" spans="1:4">
      <c r="A19" s="3" t="s">
        <v>315</v>
      </c>
    </row>
    <row r="20" spans="1:4">
      <c r="A20" s="3" t="s">
        <v>136</v>
      </c>
      <c r="B20" s="4" t="n">
        <v>454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2</v>
      </c>
    </row>
    <row r="3" spans="1:3">
      <c r="A3" s="3" t="s">
        <v>317</v>
      </c>
      <c r="B3" s="4" t="n">
        <v>1234022</v>
      </c>
      <c r="C3" s="4" t="n">
        <v>9643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18</v>
      </c>
      <c r="B1" s="2" t="s">
        <v>1</v>
      </c>
      <c r="D1" s="2" t="s">
        <v>211</v>
      </c>
    </row>
    <row r="2" spans="1:4">
      <c r="B2" s="2" t="s">
        <v>2</v>
      </c>
      <c r="C2" s="2" t="s">
        <v>72</v>
      </c>
      <c r="D2" s="2" t="s">
        <v>29</v>
      </c>
    </row>
    <row r="3" spans="1:4">
      <c r="A3" s="3" t="s">
        <v>319</v>
      </c>
    </row>
    <row r="4" spans="1:4">
      <c r="A4" s="3" t="s">
        <v>320</v>
      </c>
      <c r="B4" s="3" t="s">
        <v>321</v>
      </c>
      <c r="C4" s="3" t="s">
        <v>322</v>
      </c>
    </row>
    <row r="5" spans="1:4">
      <c r="A5" s="3" t="s">
        <v>323</v>
      </c>
    </row>
    <row r="6" spans="1:4">
      <c r="A6" s="3" t="s">
        <v>320</v>
      </c>
      <c r="B6" s="3" t="s">
        <v>322</v>
      </c>
      <c r="C6" s="3" t="s">
        <v>324</v>
      </c>
    </row>
    <row r="7" spans="1:4">
      <c r="A7" s="3" t="s">
        <v>325</v>
      </c>
    </row>
    <row r="8" spans="1:4">
      <c r="A8" s="3" t="s">
        <v>320</v>
      </c>
      <c r="B8" s="3" t="s">
        <v>326</v>
      </c>
      <c r="D8" s="3" t="s">
        <v>327</v>
      </c>
    </row>
    <row r="9" spans="1:4">
      <c r="A9" s="3" t="s">
        <v>328</v>
      </c>
    </row>
    <row r="10" spans="1:4">
      <c r="A10" s="3" t="s">
        <v>320</v>
      </c>
      <c r="B10" s="3" t="s">
        <v>329</v>
      </c>
      <c r="D10" s="3" t="s">
        <v>3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11</v>
      </c>
    </row>
    <row r="2" spans="1:3">
      <c r="B2" s="2" t="s">
        <v>2</v>
      </c>
      <c r="C2" s="2" t="s">
        <v>29</v>
      </c>
    </row>
    <row r="3" spans="1:3">
      <c r="A3" s="3" t="s">
        <v>332</v>
      </c>
      <c r="B3" s="7" t="n">
        <v>322638</v>
      </c>
      <c r="C3" s="7" t="n">
        <v>80232</v>
      </c>
    </row>
    <row r="4" spans="1:3">
      <c r="A4" s="3" t="s">
        <v>333</v>
      </c>
      <c r="B4" s="4" t="n">
        <v>79149</v>
      </c>
      <c r="C4" s="4" t="n">
        <v>578024</v>
      </c>
    </row>
    <row r="5" spans="1:3">
      <c r="A5" s="3" t="s">
        <v>334</v>
      </c>
      <c r="B5" s="4" t="n">
        <v>0</v>
      </c>
      <c r="C5" s="4" t="n">
        <v>-335618</v>
      </c>
    </row>
    <row r="6" spans="1:3">
      <c r="A6" s="3" t="s">
        <v>335</v>
      </c>
      <c r="B6" s="7" t="n">
        <v>401787</v>
      </c>
      <c r="C6" s="7" t="n">
        <v>3226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6</v>
      </c>
      <c r="B1" s="2" t="s">
        <v>1</v>
      </c>
    </row>
    <row r="2" spans="1:3">
      <c r="B2" s="2" t="s">
        <v>2</v>
      </c>
      <c r="C2" s="2" t="s">
        <v>72</v>
      </c>
    </row>
    <row r="3" spans="1:3">
      <c r="A3" s="6" t="s">
        <v>73</v>
      </c>
    </row>
    <row r="4" spans="1:3">
      <c r="A4" s="3" t="s">
        <v>74</v>
      </c>
      <c r="B4" s="7" t="n">
        <v>1356002</v>
      </c>
      <c r="C4" s="7" t="n">
        <v>1698893</v>
      </c>
    </row>
    <row r="5" spans="1:3">
      <c r="A5" s="3" t="s">
        <v>75</v>
      </c>
      <c r="B5" s="4" t="n">
        <v>1251020</v>
      </c>
      <c r="C5" s="4" t="n">
        <v>967062</v>
      </c>
    </row>
    <row r="6" spans="1:3">
      <c r="A6" s="3" t="s">
        <v>76</v>
      </c>
      <c r="B6" s="4" t="n">
        <v>280808</v>
      </c>
      <c r="C6" s="4" t="n">
        <v>446851</v>
      </c>
    </row>
    <row r="7" spans="1:3">
      <c r="A7" s="3" t="s">
        <v>77</v>
      </c>
      <c r="B7" s="4" t="n">
        <v>2887830</v>
      </c>
      <c r="C7" s="4" t="n">
        <v>3112806</v>
      </c>
    </row>
    <row r="8" spans="1:3">
      <c r="A8" s="6" t="s">
        <v>78</v>
      </c>
    </row>
    <row r="9" spans="1:3">
      <c r="A9" s="3" t="s">
        <v>80</v>
      </c>
      <c r="B9" s="4" t="n">
        <v>994960</v>
      </c>
      <c r="C9" s="4" t="n">
        <v>1004284</v>
      </c>
    </row>
    <row r="10" spans="1:3">
      <c r="A10" s="3" t="s">
        <v>84</v>
      </c>
      <c r="B10" s="7" t="n">
        <v>-1097280</v>
      </c>
      <c r="C10" s="7" t="n">
        <v>-533781</v>
      </c>
    </row>
    <row r="11" spans="1:3">
      <c r="A11" s="6" t="s">
        <v>91</v>
      </c>
    </row>
    <row r="12" spans="1:3">
      <c r="A12" s="3" t="s">
        <v>92</v>
      </c>
      <c r="B12" s="9" t="n">
        <v>-0.17</v>
      </c>
      <c r="C12" s="9" t="n">
        <v>-0.23</v>
      </c>
    </row>
    <row r="13" spans="1:3">
      <c r="A13" s="3" t="s">
        <v>337</v>
      </c>
    </row>
    <row r="14" spans="1:3">
      <c r="A14" s="6" t="s">
        <v>73</v>
      </c>
    </row>
    <row r="15" spans="1:3">
      <c r="A15" s="3" t="s">
        <v>74</v>
      </c>
      <c r="B15" s="7" t="n">
        <v>1376243</v>
      </c>
    </row>
    <row r="16" spans="1:3">
      <c r="A16" s="3" t="s">
        <v>75</v>
      </c>
      <c r="B16" s="4" t="n">
        <v>1251197</v>
      </c>
    </row>
    <row r="17" spans="1:3">
      <c r="A17" s="3" t="s">
        <v>76</v>
      </c>
      <c r="B17" s="4" t="n">
        <v>254928</v>
      </c>
    </row>
    <row r="18" spans="1:3">
      <c r="A18" s="3" t="s">
        <v>77</v>
      </c>
      <c r="B18" s="4" t="n">
        <v>2882368</v>
      </c>
    </row>
    <row r="19" spans="1:3">
      <c r="A19" s="6" t="s">
        <v>78</v>
      </c>
    </row>
    <row r="20" spans="1:3">
      <c r="A20" s="3" t="s">
        <v>80</v>
      </c>
      <c r="B20" s="4" t="n">
        <v>1018942</v>
      </c>
    </row>
    <row r="21" spans="1:3">
      <c r="A21" s="3" t="s">
        <v>84</v>
      </c>
      <c r="B21" s="7" t="n">
        <v>-1121262</v>
      </c>
    </row>
    <row r="22" spans="1:3">
      <c r="A22" s="6" t="s">
        <v>91</v>
      </c>
    </row>
    <row r="23" spans="1:3">
      <c r="A23" s="3" t="s">
        <v>92</v>
      </c>
      <c r="B23" s="9" t="n">
        <v>-0.17</v>
      </c>
    </row>
    <row r="24" spans="1:3">
      <c r="A24" s="3" t="s">
        <v>338</v>
      </c>
    </row>
    <row r="25" spans="1:3">
      <c r="A25" s="6" t="s">
        <v>73</v>
      </c>
    </row>
    <row r="26" spans="1:3">
      <c r="A26" s="3" t="s">
        <v>74</v>
      </c>
      <c r="B26" s="7" t="n">
        <v>-20241</v>
      </c>
    </row>
    <row r="27" spans="1:3">
      <c r="A27" s="3" t="s">
        <v>75</v>
      </c>
      <c r="B27" s="4" t="n">
        <v>-177</v>
      </c>
    </row>
    <row r="28" spans="1:3">
      <c r="A28" s="3" t="s">
        <v>76</v>
      </c>
      <c r="B28" s="4" t="n">
        <v>25880</v>
      </c>
    </row>
    <row r="29" spans="1:3">
      <c r="A29" s="3" t="s">
        <v>77</v>
      </c>
      <c r="B29" s="4" t="n">
        <v>5462</v>
      </c>
    </row>
    <row r="30" spans="1:3">
      <c r="A30" s="6" t="s">
        <v>78</v>
      </c>
    </row>
    <row r="31" spans="1:3">
      <c r="A31" s="3" t="s">
        <v>80</v>
      </c>
      <c r="B31" s="4" t="n">
        <v>-23982</v>
      </c>
    </row>
    <row r="32" spans="1:3">
      <c r="A32" s="3" t="s">
        <v>84</v>
      </c>
      <c r="B32" s="7" t="n">
        <v>23982</v>
      </c>
    </row>
    <row r="33" spans="1:3">
      <c r="A33" s="6" t="s">
        <v>91</v>
      </c>
    </row>
    <row r="34" spans="1:3">
      <c r="A34" s="3" t="s">
        <v>92</v>
      </c>
      <c r="B3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9</v>
      </c>
      <c r="B1" s="2" t="s">
        <v>2</v>
      </c>
      <c r="C1" s="2" t="s">
        <v>29</v>
      </c>
    </row>
    <row r="2" spans="1:3">
      <c r="A2" s="6" t="s">
        <v>30</v>
      </c>
    </row>
    <row r="3" spans="1:3">
      <c r="A3" s="3" t="s">
        <v>33</v>
      </c>
      <c r="B3" s="7" t="n">
        <v>87566</v>
      </c>
      <c r="C3" s="7" t="n">
        <v>0</v>
      </c>
    </row>
    <row r="4" spans="1:3">
      <c r="A4" s="3" t="s">
        <v>46</v>
      </c>
      <c r="B4" s="4" t="n">
        <v>2558932</v>
      </c>
      <c r="C4" s="4" t="n">
        <v>2565876</v>
      </c>
    </row>
    <row r="5" spans="1:3">
      <c r="A5" s="6" t="s">
        <v>340</v>
      </c>
    </row>
    <row r="6" spans="1:3">
      <c r="A6" s="3" t="s">
        <v>341</v>
      </c>
      <c r="B6" s="4" t="n">
        <v>70449</v>
      </c>
      <c r="C6" s="4" t="n">
        <v>0</v>
      </c>
    </row>
    <row r="7" spans="1:3">
      <c r="A7" s="6" t="s">
        <v>342</v>
      </c>
    </row>
    <row r="8" spans="1:3">
      <c r="A8" s="3" t="s">
        <v>246</v>
      </c>
      <c r="B8" s="4" t="n">
        <v>-64578599</v>
      </c>
      <c r="C8" s="4" t="n">
        <v>-63701685</v>
      </c>
    </row>
    <row r="9" spans="1:3">
      <c r="A9" s="3" t="s">
        <v>337</v>
      </c>
    </row>
    <row r="10" spans="1:3">
      <c r="A10" s="6" t="s">
        <v>30</v>
      </c>
    </row>
    <row r="11" spans="1:3">
      <c r="A11" s="3" t="s">
        <v>33</v>
      </c>
      <c r="B11" s="4" t="n">
        <v>0</v>
      </c>
    </row>
    <row r="12" spans="1:3">
      <c r="A12" s="3" t="s">
        <v>46</v>
      </c>
      <c r="B12" s="4" t="n">
        <v>2564394</v>
      </c>
    </row>
    <row r="13" spans="1:3">
      <c r="A13" s="6" t="s">
        <v>340</v>
      </c>
    </row>
    <row r="14" spans="1:3">
      <c r="A14" s="3" t="s">
        <v>341</v>
      </c>
      <c r="B14" s="4" t="n">
        <v>0</v>
      </c>
    </row>
    <row r="15" spans="1:3">
      <c r="A15" s="6" t="s">
        <v>342</v>
      </c>
    </row>
    <row r="16" spans="1:3">
      <c r="A16" s="3" t="s">
        <v>246</v>
      </c>
      <c r="B16" s="4" t="n">
        <v>-64731152</v>
      </c>
    </row>
    <row r="17" spans="1:3">
      <c r="A17" s="3" t="s">
        <v>338</v>
      </c>
    </row>
    <row r="18" spans="1:3">
      <c r="A18" s="6" t="s">
        <v>30</v>
      </c>
    </row>
    <row r="19" spans="1:3">
      <c r="A19" s="3" t="s">
        <v>33</v>
      </c>
      <c r="B19" s="4" t="n">
        <v>87566</v>
      </c>
      <c r="C19" s="4" t="n">
        <v>70248</v>
      </c>
    </row>
    <row r="20" spans="1:3">
      <c r="A20" s="3" t="s">
        <v>46</v>
      </c>
      <c r="B20" s="4" t="n">
        <v>-5462</v>
      </c>
    </row>
    <row r="21" spans="1:3">
      <c r="A21" s="6" t="s">
        <v>340</v>
      </c>
    </row>
    <row r="22" spans="1:3">
      <c r="A22" s="3" t="s">
        <v>341</v>
      </c>
      <c r="B22" s="4" t="n">
        <v>70449</v>
      </c>
      <c r="C22" s="4" t="n">
        <v>63785</v>
      </c>
    </row>
    <row r="23" spans="1:3">
      <c r="A23" s="6" t="s">
        <v>342</v>
      </c>
    </row>
    <row r="24" spans="1:3">
      <c r="A24" s="3" t="s">
        <v>246</v>
      </c>
      <c r="B24" s="7" t="n">
        <v>152553</v>
      </c>
      <c r="C24" s="4" t="n">
        <v>134033</v>
      </c>
    </row>
    <row r="25" spans="1:3">
      <c r="A25" s="3" t="s">
        <v>343</v>
      </c>
    </row>
    <row r="26" spans="1:3">
      <c r="A26" s="6" t="s">
        <v>30</v>
      </c>
    </row>
    <row r="27" spans="1:3">
      <c r="A27" s="3" t="s">
        <v>33</v>
      </c>
      <c r="C27" s="4" t="n">
        <v>70248</v>
      </c>
    </row>
    <row r="28" spans="1:3">
      <c r="A28" s="6" t="s">
        <v>340</v>
      </c>
    </row>
    <row r="29" spans="1:3">
      <c r="A29" s="3" t="s">
        <v>341</v>
      </c>
      <c r="C29" s="4" t="n">
        <v>63785</v>
      </c>
    </row>
    <row r="30" spans="1:3">
      <c r="A30" s="6" t="s">
        <v>342</v>
      </c>
    </row>
    <row r="31" spans="1:3">
      <c r="A31" s="3" t="s">
        <v>246</v>
      </c>
      <c r="C31" s="7" t="n">
        <v>-635676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4</v>
      </c>
      <c r="B1" s="2" t="s">
        <v>1</v>
      </c>
    </row>
    <row r="2" spans="1:3">
      <c r="B2" s="2" t="s">
        <v>2</v>
      </c>
      <c r="C2" s="2" t="s">
        <v>72</v>
      </c>
    </row>
    <row r="3" spans="1:3">
      <c r="A3" s="3" t="s">
        <v>90</v>
      </c>
      <c r="B3" s="7" t="n">
        <v>-1010947</v>
      </c>
      <c r="C3" s="7" t="n">
        <v>-1152533</v>
      </c>
    </row>
    <row r="4" spans="1:3">
      <c r="A4" s="3" t="s">
        <v>109</v>
      </c>
      <c r="B4" s="4" t="n">
        <v>-23982</v>
      </c>
      <c r="C4" s="4" t="n">
        <v>0</v>
      </c>
    </row>
    <row r="5" spans="1:3">
      <c r="A5" s="3" t="s">
        <v>46</v>
      </c>
      <c r="B5" s="4" t="n">
        <v>-6944</v>
      </c>
      <c r="C5" s="4" t="n">
        <v>-118085</v>
      </c>
    </row>
    <row r="6" spans="1:3">
      <c r="A6" s="3" t="s">
        <v>110</v>
      </c>
      <c r="B6" s="4" t="n">
        <v>-475707</v>
      </c>
      <c r="C6" s="7" t="n">
        <v>-714305</v>
      </c>
    </row>
    <row r="7" spans="1:3">
      <c r="A7" s="3" t="s">
        <v>337</v>
      </c>
    </row>
    <row r="8" spans="1:3">
      <c r="A8" s="3" t="s">
        <v>90</v>
      </c>
      <c r="B8" s="4" t="n">
        <v>-1040391</v>
      </c>
    </row>
    <row r="9" spans="1:3">
      <c r="A9" s="3" t="s">
        <v>109</v>
      </c>
      <c r="B9" s="4" t="n">
        <v>0</v>
      </c>
    </row>
    <row r="10" spans="1:3">
      <c r="A10" s="3" t="s">
        <v>46</v>
      </c>
      <c r="B10" s="4" t="n">
        <v>-1482</v>
      </c>
    </row>
    <row r="11" spans="1:3">
      <c r="A11" s="3" t="s">
        <v>110</v>
      </c>
      <c r="B11" s="4" t="n">
        <v>-475707</v>
      </c>
    </row>
    <row r="12" spans="1:3">
      <c r="A12" s="3" t="s">
        <v>338</v>
      </c>
    </row>
    <row r="13" spans="1:3">
      <c r="A13" s="3" t="s">
        <v>90</v>
      </c>
      <c r="B13" s="4" t="n">
        <v>29444</v>
      </c>
    </row>
    <row r="14" spans="1:3">
      <c r="A14" s="3" t="s">
        <v>109</v>
      </c>
      <c r="B14" s="4" t="n">
        <v>-23982</v>
      </c>
    </row>
    <row r="15" spans="1:3">
      <c r="A15" s="3" t="s">
        <v>46</v>
      </c>
      <c r="B15" s="4" t="n">
        <v>-5462</v>
      </c>
    </row>
    <row r="16" spans="1:3">
      <c r="A16" s="3" t="s">
        <v>110</v>
      </c>
      <c r="B1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v>
      </c>
      <c r="B1" s="2" t="s">
        <v>1</v>
      </c>
    </row>
    <row r="2" spans="1:3">
      <c r="B2" s="2" t="s">
        <v>2</v>
      </c>
      <c r="C2" s="2" t="s">
        <v>72</v>
      </c>
    </row>
    <row r="3" spans="1:3">
      <c r="A3" s="6" t="s">
        <v>73</v>
      </c>
    </row>
    <row r="4" spans="1:3">
      <c r="A4" s="3" t="s">
        <v>74</v>
      </c>
      <c r="B4" s="7" t="n">
        <v>1356002</v>
      </c>
      <c r="C4" s="7" t="n">
        <v>1698893</v>
      </c>
    </row>
    <row r="5" spans="1:3">
      <c r="A5" s="3" t="s">
        <v>75</v>
      </c>
      <c r="B5" s="4" t="n">
        <v>1251020</v>
      </c>
      <c r="C5" s="4" t="n">
        <v>967062</v>
      </c>
    </row>
    <row r="6" spans="1:3">
      <c r="A6" s="3" t="s">
        <v>76</v>
      </c>
      <c r="B6" s="4" t="n">
        <v>280808</v>
      </c>
      <c r="C6" s="4" t="n">
        <v>446851</v>
      </c>
    </row>
    <row r="7" spans="1:3">
      <c r="A7" s="3" t="s">
        <v>77</v>
      </c>
      <c r="B7" s="4" t="n">
        <v>2887830</v>
      </c>
      <c r="C7" s="4" t="n">
        <v>3112806</v>
      </c>
    </row>
    <row r="8" spans="1:3">
      <c r="A8" s="6" t="s">
        <v>78</v>
      </c>
    </row>
    <row r="9" spans="1:3">
      <c r="A9" s="3" t="s">
        <v>79</v>
      </c>
      <c r="B9" s="4" t="n">
        <v>595556</v>
      </c>
      <c r="C9" s="4" t="n">
        <v>388243</v>
      </c>
    </row>
    <row r="10" spans="1:3">
      <c r="A10" s="3" t="s">
        <v>80</v>
      </c>
      <c r="B10" s="4" t="n">
        <v>994960</v>
      </c>
      <c r="C10" s="4" t="n">
        <v>1004284</v>
      </c>
    </row>
    <row r="11" spans="1:3">
      <c r="A11" s="3" t="s">
        <v>81</v>
      </c>
      <c r="B11" s="4" t="n">
        <v>1402956</v>
      </c>
      <c r="C11" s="4" t="n">
        <v>1361473</v>
      </c>
    </row>
    <row r="12" spans="1:3">
      <c r="A12" s="3" t="s">
        <v>82</v>
      </c>
      <c r="B12" s="4" t="n">
        <v>991638</v>
      </c>
      <c r="C12" s="4" t="n">
        <v>892587</v>
      </c>
    </row>
    <row r="13" spans="1:3">
      <c r="A13" s="3" t="s">
        <v>83</v>
      </c>
      <c r="B13" s="4" t="n">
        <v>3985110</v>
      </c>
      <c r="C13" s="4" t="n">
        <v>3646587</v>
      </c>
    </row>
    <row r="14" spans="1:3">
      <c r="A14" s="3" t="s">
        <v>84</v>
      </c>
      <c r="B14" s="4" t="n">
        <v>-1097280</v>
      </c>
      <c r="C14" s="4" t="n">
        <v>-533781</v>
      </c>
    </row>
    <row r="15" spans="1:3">
      <c r="A15" s="6" t="s">
        <v>85</v>
      </c>
    </row>
    <row r="16" spans="1:3">
      <c r="A16" s="3" t="s">
        <v>86</v>
      </c>
      <c r="B16" s="4" t="n">
        <v>-5</v>
      </c>
      <c r="C16" s="4" t="n">
        <v>-53</v>
      </c>
    </row>
    <row r="17" spans="1:3">
      <c r="A17" s="3" t="s">
        <v>87</v>
      </c>
      <c r="B17" s="4" t="n">
        <v>80936</v>
      </c>
      <c r="C17" s="4" t="n">
        <v>-618699</v>
      </c>
    </row>
    <row r="18" spans="1:3">
      <c r="A18" s="3" t="s">
        <v>88</v>
      </c>
      <c r="B18" s="4" t="n">
        <v>5402</v>
      </c>
      <c r="C18" s="4" t="n">
        <v>0</v>
      </c>
    </row>
    <row r="19" spans="1:3">
      <c r="A19" s="3" t="s">
        <v>89</v>
      </c>
      <c r="B19" s="4" t="n">
        <v>86333</v>
      </c>
      <c r="C19" s="4" t="n">
        <v>-618752</v>
      </c>
    </row>
    <row r="20" spans="1:3">
      <c r="A20" s="3" t="s">
        <v>90</v>
      </c>
      <c r="B20" s="7" t="n">
        <v>-1010947</v>
      </c>
      <c r="C20" s="7" t="n">
        <v>-1152533</v>
      </c>
    </row>
    <row r="21" spans="1:3">
      <c r="A21" s="6" t="s">
        <v>91</v>
      </c>
    </row>
    <row r="22" spans="1:3">
      <c r="A22" s="3" t="s">
        <v>92</v>
      </c>
      <c r="B22" s="9" t="n">
        <v>-0.17</v>
      </c>
      <c r="C22" s="9" t="n">
        <v>-0.23</v>
      </c>
    </row>
    <row r="23" spans="1:3">
      <c r="A23" s="6" t="s">
        <v>93</v>
      </c>
    </row>
    <row r="24" spans="1:3">
      <c r="A24" s="3" t="s">
        <v>92</v>
      </c>
      <c r="B24" s="4" t="n">
        <v>5932417</v>
      </c>
      <c r="C24" s="4" t="n">
        <v>50369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9</v>
      </c>
      <c r="D1" s="2" t="s">
        <v>72</v>
      </c>
      <c r="E1" s="2" t="s">
        <v>346</v>
      </c>
    </row>
    <row r="2" spans="1:5">
      <c r="A2" s="3" t="s">
        <v>347</v>
      </c>
      <c r="B2" s="7" t="n">
        <v>1877163</v>
      </c>
      <c r="C2" s="7" t="n">
        <v>2348883</v>
      </c>
      <c r="D2" s="7" t="n">
        <v>2526262</v>
      </c>
      <c r="E2" s="7" t="n">
        <v>2071019</v>
      </c>
    </row>
    <row r="3" spans="1:5">
      <c r="A3" s="3" t="s">
        <v>348</v>
      </c>
      <c r="B3" s="4" t="n">
        <v>1877163</v>
      </c>
      <c r="C3" s="7" t="n">
        <v>2348883</v>
      </c>
    </row>
    <row r="4" spans="1:5">
      <c r="A4" s="3" t="s">
        <v>349</v>
      </c>
      <c r="B4" s="4" t="n">
        <v>15270</v>
      </c>
    </row>
    <row r="5" spans="1:5">
      <c r="A5" s="3" t="s">
        <v>257</v>
      </c>
      <c r="B5" s="4" t="n">
        <v>15270</v>
      </c>
    </row>
    <row r="6" spans="1:5">
      <c r="A6" s="3" t="s">
        <v>350</v>
      </c>
      <c r="B6" s="4" t="n">
        <v>1892433</v>
      </c>
    </row>
    <row r="7" spans="1:5">
      <c r="A7" s="3" t="s">
        <v>351</v>
      </c>
      <c r="B7" s="4" t="n">
        <v>1892433</v>
      </c>
    </row>
    <row r="8" spans="1:5">
      <c r="A8" s="3" t="s">
        <v>352</v>
      </c>
      <c r="B8" s="4" t="n">
        <v>10318</v>
      </c>
    </row>
    <row r="9" spans="1:5">
      <c r="A9" s="3" t="s">
        <v>256</v>
      </c>
      <c r="B9" s="7" t="n">
        <v>10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53</v>
      </c>
      <c r="B1" s="2" t="s">
        <v>1</v>
      </c>
    </row>
    <row r="2" spans="1:2">
      <c r="B2" s="2" t="s">
        <v>2</v>
      </c>
    </row>
    <row r="3" spans="1:2">
      <c r="A3" s="3" t="s">
        <v>354</v>
      </c>
      <c r="B3" s="3" t="s">
        <v>355</v>
      </c>
    </row>
    <row r="4" spans="1:2">
      <c r="A4" s="3" t="s">
        <v>356</v>
      </c>
      <c r="B4" s="3" t="s">
        <v>357</v>
      </c>
    </row>
    <row r="5" spans="1:2">
      <c r="A5" s="3" t="s">
        <v>358</v>
      </c>
      <c r="B5" s="3" t="s">
        <v>359</v>
      </c>
    </row>
    <row r="6" spans="1:2">
      <c r="A6" s="3" t="s">
        <v>360</v>
      </c>
      <c r="B6" s="3"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63</v>
      </c>
      <c r="B3" s="4" t="n">
        <v>675042</v>
      </c>
    </row>
    <row r="4" spans="1:2">
      <c r="A4" s="3" t="s">
        <v>364</v>
      </c>
      <c r="B4" s="9" t="n">
        <v>2.66</v>
      </c>
    </row>
    <row r="5" spans="1:2">
      <c r="A5" s="3" t="s">
        <v>365</v>
      </c>
      <c r="B5" s="4" t="n">
        <v>7500</v>
      </c>
    </row>
    <row r="6" spans="1:2">
      <c r="A6" s="3" t="s">
        <v>366</v>
      </c>
      <c r="B6" s="9" t="n">
        <v>2.51</v>
      </c>
    </row>
    <row r="7" spans="1:2">
      <c r="A7" s="3" t="s">
        <v>367</v>
      </c>
      <c r="B7" s="4" t="n">
        <v>-4391</v>
      </c>
    </row>
    <row r="8" spans="1:2">
      <c r="A8" s="3" t="s">
        <v>368</v>
      </c>
      <c r="B8" s="9" t="n">
        <v>2.69</v>
      </c>
    </row>
    <row r="9" spans="1:2">
      <c r="A9" s="3" t="s">
        <v>369</v>
      </c>
      <c r="B9" s="4" t="n">
        <v>-11000</v>
      </c>
    </row>
    <row r="10" spans="1:2">
      <c r="A10" s="3" t="s">
        <v>370</v>
      </c>
      <c r="B10" s="9" t="n">
        <v>2.5</v>
      </c>
    </row>
    <row r="11" spans="1:2">
      <c r="A11" s="3" t="s">
        <v>371</v>
      </c>
      <c r="B11" s="4" t="n">
        <v>-35500</v>
      </c>
    </row>
    <row r="12" spans="1:2">
      <c r="A12" s="3" t="s">
        <v>372</v>
      </c>
      <c r="B12" s="9" t="n">
        <v>2.5</v>
      </c>
    </row>
    <row r="13" spans="1:2">
      <c r="A13" s="3" t="s">
        <v>373</v>
      </c>
      <c r="B13" s="4" t="n">
        <v>631651</v>
      </c>
    </row>
    <row r="14" spans="1:2">
      <c r="A14" s="3" t="s">
        <v>374</v>
      </c>
      <c r="B14" s="9" t="n">
        <v>2.67</v>
      </c>
    </row>
    <row r="15" spans="1:2">
      <c r="A15" s="3" t="s">
        <v>375</v>
      </c>
      <c r="B15" s="4" t="n">
        <v>270975</v>
      </c>
    </row>
    <row r="16" spans="1:2">
      <c r="A16" s="3" t="s">
        <v>376</v>
      </c>
      <c r="B16" s="9" t="n">
        <v>2.54</v>
      </c>
    </row>
    <row r="17" spans="1:2">
      <c r="A17" s="3" t="s">
        <v>377</v>
      </c>
      <c r="B17" s="4" t="n">
        <v>256555</v>
      </c>
    </row>
    <row r="18" spans="1:2">
      <c r="A18" s="3" t="s">
        <v>378</v>
      </c>
      <c r="B18" s="9" t="n">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2</v>
      </c>
    </row>
    <row r="3" spans="1:3">
      <c r="A3" s="3" t="s">
        <v>380</v>
      </c>
      <c r="B3" s="7" t="n">
        <v>78730</v>
      </c>
      <c r="C3" s="7" t="n">
        <v>101729</v>
      </c>
    </row>
    <row r="4" spans="1:3">
      <c r="A4" s="3" t="s">
        <v>381</v>
      </c>
    </row>
    <row r="5" spans="1:3">
      <c r="A5" s="3" t="s">
        <v>380</v>
      </c>
      <c r="B5" s="4" t="n">
        <v>14569</v>
      </c>
      <c r="C5" s="4" t="n">
        <v>19350</v>
      </c>
    </row>
    <row r="6" spans="1:3">
      <c r="A6" s="3" t="s">
        <v>382</v>
      </c>
    </row>
    <row r="7" spans="1:3">
      <c r="A7" s="3" t="s">
        <v>380</v>
      </c>
      <c r="B7" s="4" t="n">
        <v>22482</v>
      </c>
      <c r="C7" s="4" t="n">
        <v>25730</v>
      </c>
    </row>
    <row r="8" spans="1:3">
      <c r="A8" s="3" t="s">
        <v>383</v>
      </c>
    </row>
    <row r="9" spans="1:3">
      <c r="A9" s="3" t="s">
        <v>380</v>
      </c>
      <c r="B9" s="4" t="n">
        <v>15031</v>
      </c>
      <c r="C9" s="4" t="n">
        <v>20400</v>
      </c>
    </row>
    <row r="10" spans="1:3">
      <c r="A10" s="3" t="s">
        <v>384</v>
      </c>
    </row>
    <row r="11" spans="1:3">
      <c r="A11" s="3" t="s">
        <v>380</v>
      </c>
      <c r="B11" s="7" t="n">
        <v>26648</v>
      </c>
      <c r="C11" s="7" t="n">
        <v>36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85</v>
      </c>
      <c r="B1" s="2" t="s">
        <v>1</v>
      </c>
    </row>
    <row r="2" spans="1:2">
      <c r="B2" s="2" t="s">
        <v>386</v>
      </c>
    </row>
    <row r="3" spans="1:2">
      <c r="A3" s="3" t="s">
        <v>387</v>
      </c>
      <c r="B3" s="4" t="n">
        <v>465390</v>
      </c>
    </row>
    <row r="4" spans="1:2">
      <c r="A4" s="3" t="s">
        <v>388</v>
      </c>
      <c r="B4" s="9" t="n">
        <v>6.4</v>
      </c>
    </row>
    <row r="5" spans="1:2">
      <c r="A5" s="3" t="s">
        <v>389</v>
      </c>
      <c r="B5" s="4" t="n">
        <v>136981</v>
      </c>
    </row>
    <row r="6" spans="1:2">
      <c r="A6" s="3" t="s">
        <v>390</v>
      </c>
      <c r="B6" s="9" t="n">
        <v>2.51</v>
      </c>
    </row>
    <row r="7" spans="1:2">
      <c r="A7" s="3" t="s">
        <v>391</v>
      </c>
      <c r="B7" s="4" t="n">
        <v>602371</v>
      </c>
    </row>
    <row r="8" spans="1:2">
      <c r="A8" s="3" t="s">
        <v>392</v>
      </c>
      <c r="B8" s="9" t="n">
        <v>5.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2</v>
      </c>
    </row>
    <row r="3" spans="1:3">
      <c r="A3" s="3" t="s">
        <v>384</v>
      </c>
    </row>
    <row r="4" spans="1:3">
      <c r="A4" s="3" t="s">
        <v>394</v>
      </c>
      <c r="B4" s="7" t="n">
        <v>188682</v>
      </c>
      <c r="C4" s="7" t="n">
        <v>1946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2</v>
      </c>
    </row>
    <row r="3" spans="1:3">
      <c r="A3" s="3" t="s">
        <v>77</v>
      </c>
      <c r="B3" s="7" t="n">
        <v>2887830</v>
      </c>
      <c r="C3" s="7" t="n">
        <v>3112806</v>
      </c>
    </row>
    <row r="4" spans="1:3">
      <c r="A4" s="3" t="s">
        <v>396</v>
      </c>
    </row>
    <row r="5" spans="1:3">
      <c r="A5" s="3" t="s">
        <v>77</v>
      </c>
      <c r="B5" s="4" t="n">
        <v>1738303</v>
      </c>
      <c r="C5" s="4" t="n">
        <v>1754074</v>
      </c>
    </row>
    <row r="6" spans="1:3">
      <c r="A6" s="3" t="s">
        <v>397</v>
      </c>
    </row>
    <row r="7" spans="1:3">
      <c r="A7" s="3" t="s">
        <v>77</v>
      </c>
      <c r="B7" s="4" t="n">
        <v>641994</v>
      </c>
      <c r="C7" s="4" t="n">
        <v>944129</v>
      </c>
    </row>
    <row r="8" spans="1:3">
      <c r="A8" s="3" t="s">
        <v>398</v>
      </c>
    </row>
    <row r="9" spans="1:3">
      <c r="A9" s="3" t="s">
        <v>77</v>
      </c>
      <c r="B9" s="4" t="n">
        <v>416025</v>
      </c>
      <c r="C9" s="4" t="n">
        <v>298384</v>
      </c>
    </row>
    <row r="10" spans="1:3">
      <c r="A10" s="3" t="s">
        <v>399</v>
      </c>
    </row>
    <row r="11" spans="1:3">
      <c r="A11" s="3" t="s">
        <v>77</v>
      </c>
      <c r="B11" s="7" t="n">
        <v>91508</v>
      </c>
      <c r="C11" s="7" t="n">
        <v>1162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0</v>
      </c>
      <c r="B1" s="2" t="s">
        <v>2</v>
      </c>
      <c r="C1" s="2" t="s">
        <v>29</v>
      </c>
    </row>
    <row r="2" spans="1:3">
      <c r="A2" s="3" t="s">
        <v>401</v>
      </c>
      <c r="B2" s="7" t="n">
        <v>7061639</v>
      </c>
      <c r="C2" s="7" t="n">
        <v>7186456</v>
      </c>
    </row>
    <row r="3" spans="1:3">
      <c r="A3" s="3" t="s">
        <v>402</v>
      </c>
    </row>
    <row r="4" spans="1:3">
      <c r="A4" s="3" t="s">
        <v>401</v>
      </c>
      <c r="B4" s="4" t="n">
        <v>7031214</v>
      </c>
      <c r="C4" s="4" t="n">
        <v>7150537</v>
      </c>
    </row>
    <row r="5" spans="1:3">
      <c r="A5" s="3" t="s">
        <v>403</v>
      </c>
    </row>
    <row r="6" spans="1:3">
      <c r="A6" s="3" t="s">
        <v>401</v>
      </c>
      <c r="B6" s="7" t="n">
        <v>30425</v>
      </c>
      <c r="C6" s="7" t="n">
        <v>359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21"/>
  </cols>
  <sheetData>
    <row r="1" spans="1:2">
      <c r="A1" s="1" t="s">
        <v>404</v>
      </c>
      <c r="B1" s="2" t="s">
        <v>248</v>
      </c>
    </row>
    <row r="2" spans="1:2">
      <c r="A2" s="3" t="s">
        <v>405</v>
      </c>
    </row>
    <row r="3" spans="1:2">
      <c r="A3" s="3" t="s">
        <v>406</v>
      </c>
      <c r="B3" s="7" t="n">
        <v>84800</v>
      </c>
    </row>
    <row r="4" spans="1:2">
      <c r="A4" s="3" t="s">
        <v>407</v>
      </c>
      <c r="B4" s="4" t="n">
        <v>5198</v>
      </c>
    </row>
    <row r="5" spans="1:2">
      <c r="A5" s="3" t="s">
        <v>408</v>
      </c>
      <c r="B5" s="4" t="n">
        <v>0</v>
      </c>
    </row>
    <row r="6" spans="1:2">
      <c r="A6" s="3" t="s">
        <v>409</v>
      </c>
      <c r="B6" s="4" t="n">
        <v>89998</v>
      </c>
    </row>
    <row r="7" spans="1:2">
      <c r="A7" s="3" t="s">
        <v>410</v>
      </c>
    </row>
    <row r="8" spans="1:2">
      <c r="A8" s="3" t="s">
        <v>406</v>
      </c>
      <c r="B8" s="4" t="n">
        <v>413685</v>
      </c>
    </row>
    <row r="9" spans="1:2">
      <c r="A9" s="3" t="s">
        <v>407</v>
      </c>
      <c r="B9" s="4" t="n">
        <v>272904</v>
      </c>
    </row>
    <row r="10" spans="1:2">
      <c r="A10" s="3" t="s">
        <v>408</v>
      </c>
      <c r="B10" s="4" t="n">
        <v>6092</v>
      </c>
    </row>
    <row r="11" spans="1:2">
      <c r="A11" s="3" t="s">
        <v>409</v>
      </c>
      <c r="B11" s="4" t="n">
        <v>692681</v>
      </c>
    </row>
    <row r="12" spans="1:2">
      <c r="A12" s="3" t="s">
        <v>411</v>
      </c>
    </row>
    <row r="13" spans="1:2">
      <c r="A13" s="3" t="s">
        <v>406</v>
      </c>
      <c r="B13" s="4" t="n">
        <v>498485</v>
      </c>
    </row>
    <row r="14" spans="1:2">
      <c r="A14" s="3" t="s">
        <v>407</v>
      </c>
      <c r="B14" s="4" t="n">
        <v>278102</v>
      </c>
    </row>
    <row r="15" spans="1:2">
      <c r="A15" s="3" t="s">
        <v>408</v>
      </c>
      <c r="B15" s="4" t="n">
        <v>6092</v>
      </c>
    </row>
    <row r="16" spans="1:2">
      <c r="A16" s="3" t="s">
        <v>409</v>
      </c>
      <c r="B16" s="4" t="n">
        <v>782679</v>
      </c>
    </row>
    <row r="17" spans="1:2">
      <c r="A17" s="3" t="s">
        <v>412</v>
      </c>
    </row>
    <row r="18" spans="1:2">
      <c r="A18" s="3" t="s">
        <v>406</v>
      </c>
      <c r="B18" s="4" t="n">
        <v>155000</v>
      </c>
    </row>
    <row r="19" spans="1:2">
      <c r="A19" s="3" t="s">
        <v>407</v>
      </c>
      <c r="B19" s="4" t="n">
        <v>240000</v>
      </c>
    </row>
    <row r="20" spans="1:2">
      <c r="A20" s="3" t="s">
        <v>408</v>
      </c>
      <c r="B20" s="4" t="n">
        <v>220000</v>
      </c>
    </row>
    <row r="21" spans="1:2">
      <c r="A21" s="3" t="s">
        <v>409</v>
      </c>
      <c r="B21" s="4" t="n">
        <v>615000</v>
      </c>
    </row>
    <row r="22" spans="1:2">
      <c r="A22" s="3" t="s">
        <v>413</v>
      </c>
    </row>
    <row r="23" spans="1:2">
      <c r="A23" s="3" t="s">
        <v>406</v>
      </c>
      <c r="B23" s="4" t="n">
        <v>162750</v>
      </c>
    </row>
    <row r="24" spans="1:2">
      <c r="A24" s="3" t="s">
        <v>407</v>
      </c>
      <c r="B24" s="4" t="n">
        <v>0</v>
      </c>
    </row>
    <row r="25" spans="1:2">
      <c r="A25" s="3" t="s">
        <v>408</v>
      </c>
      <c r="B25" s="4" t="n">
        <v>0</v>
      </c>
    </row>
    <row r="26" spans="1:2">
      <c r="A26" s="3" t="s">
        <v>409</v>
      </c>
      <c r="B26" s="7" t="n">
        <v>162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4</v>
      </c>
      <c r="B1" s="2" t="s">
        <v>1</v>
      </c>
    </row>
    <row r="2" spans="1:3">
      <c r="B2" s="2" t="s">
        <v>2</v>
      </c>
      <c r="C2" s="2" t="s">
        <v>72</v>
      </c>
    </row>
    <row r="3" spans="1:3">
      <c r="A3" s="3" t="s">
        <v>415</v>
      </c>
      <c r="B3" s="7" t="n">
        <v>-1010947</v>
      </c>
      <c r="C3" s="7" t="n">
        <v>-1152533</v>
      </c>
    </row>
    <row r="4" spans="1:3">
      <c r="A4" s="3" t="s">
        <v>416</v>
      </c>
      <c r="B4" s="4" t="n">
        <v>5932417</v>
      </c>
      <c r="C4" s="4" t="n">
        <v>5036954</v>
      </c>
    </row>
    <row r="5" spans="1:3">
      <c r="A5" s="3" t="s">
        <v>417</v>
      </c>
      <c r="B5" s="4" t="n">
        <v>0</v>
      </c>
      <c r="C5" s="4" t="n">
        <v>0</v>
      </c>
    </row>
    <row r="6" spans="1:3">
      <c r="A6" s="3" t="s">
        <v>418</v>
      </c>
      <c r="B6" s="4" t="n">
        <v>5932417</v>
      </c>
      <c r="C6" s="4" t="n">
        <v>5036954</v>
      </c>
    </row>
    <row r="7" spans="1:3">
      <c r="A7" s="3" t="s">
        <v>92</v>
      </c>
      <c r="B7" s="9" t="n">
        <v>-0.17</v>
      </c>
      <c r="C7" s="9" t="n">
        <v>-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4</v>
      </c>
      <c r="B1" s="2" t="s">
        <v>1</v>
      </c>
    </row>
    <row r="2" spans="1:3">
      <c r="B2" s="2" t="s">
        <v>2</v>
      </c>
      <c r="C2" s="2" t="s">
        <v>72</v>
      </c>
    </row>
    <row r="3" spans="1:3">
      <c r="A3" s="3" t="s">
        <v>95</v>
      </c>
      <c r="B3" s="7" t="n">
        <v>528</v>
      </c>
      <c r="C3" s="7" t="n">
        <v>1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6</v>
      </c>
      <c r="B1" s="2" t="s">
        <v>1</v>
      </c>
    </row>
    <row r="2" spans="1:3">
      <c r="B2" s="2" t="s">
        <v>2</v>
      </c>
      <c r="C2" s="2" t="s">
        <v>72</v>
      </c>
    </row>
    <row r="3" spans="1:3">
      <c r="A3" s="3" t="s">
        <v>90</v>
      </c>
      <c r="B3" s="7" t="n">
        <v>-1010947</v>
      </c>
      <c r="C3" s="7" t="n">
        <v>-1152533</v>
      </c>
    </row>
    <row r="4" spans="1:3">
      <c r="A4" s="6" t="s">
        <v>97</v>
      </c>
    </row>
    <row r="5" spans="1:3">
      <c r="A5" s="3" t="s">
        <v>98</v>
      </c>
      <c r="B5" s="4" t="n">
        <v>-202966</v>
      </c>
      <c r="C5" s="4" t="n">
        <v>1196553</v>
      </c>
    </row>
    <row r="6" spans="1:3">
      <c r="A6" s="3" t="s">
        <v>99</v>
      </c>
      <c r="B6" s="7" t="n">
        <v>-1213913</v>
      </c>
      <c r="C6" s="7" t="n">
        <v>440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2</v>
      </c>
    </row>
    <row r="3" spans="1:3">
      <c r="A3" s="6" t="s">
        <v>101</v>
      </c>
    </row>
    <row r="4" spans="1:3">
      <c r="A4" s="3" t="s">
        <v>90</v>
      </c>
      <c r="B4" s="7" t="n">
        <v>-1010947</v>
      </c>
      <c r="C4" s="7" t="n">
        <v>-1152533</v>
      </c>
    </row>
    <row r="5" spans="1:3">
      <c r="A5" s="6" t="s">
        <v>102</v>
      </c>
    </row>
    <row r="6" spans="1:3">
      <c r="A6" s="3" t="s">
        <v>50</v>
      </c>
      <c r="B6" s="4" t="n">
        <v>-2494</v>
      </c>
      <c r="C6" s="4" t="n">
        <v>-2461</v>
      </c>
    </row>
    <row r="7" spans="1:3">
      <c r="A7" s="3" t="s">
        <v>103</v>
      </c>
      <c r="B7" s="4" t="n">
        <v>28942</v>
      </c>
      <c r="C7" s="4" t="n">
        <v>29454</v>
      </c>
    </row>
    <row r="8" spans="1:3">
      <c r="A8" s="3" t="s">
        <v>104</v>
      </c>
      <c r="B8" s="4" t="n">
        <v>-120744</v>
      </c>
      <c r="C8" s="4" t="n">
        <v>612273</v>
      </c>
    </row>
    <row r="9" spans="1:3">
      <c r="A9" s="3" t="s">
        <v>105</v>
      </c>
      <c r="B9" s="4" t="n">
        <v>267412</v>
      </c>
      <c r="C9" s="4" t="n">
        <v>296332</v>
      </c>
    </row>
    <row r="10" spans="1:3">
      <c r="A10" s="3" t="s">
        <v>106</v>
      </c>
      <c r="B10" s="4" t="n">
        <v>-5402</v>
      </c>
      <c r="C10" s="4" t="n">
        <v>0</v>
      </c>
    </row>
    <row r="11" spans="1:3">
      <c r="A11" s="6" t="s">
        <v>107</v>
      </c>
    </row>
    <row r="12" spans="1:3">
      <c r="A12" s="3" t="s">
        <v>44</v>
      </c>
      <c r="B12" s="4" t="n">
        <v>66822</v>
      </c>
      <c r="C12" s="4" t="n">
        <v>137892</v>
      </c>
    </row>
    <row r="13" spans="1:3">
      <c r="A13" s="3" t="s">
        <v>108</v>
      </c>
      <c r="B13" s="4" t="n">
        <v>305836</v>
      </c>
      <c r="C13" s="4" t="n">
        <v>-533849</v>
      </c>
    </row>
    <row r="14" spans="1:3">
      <c r="A14" s="3" t="s">
        <v>109</v>
      </c>
      <c r="B14" s="4" t="n">
        <v>-23982</v>
      </c>
      <c r="C14" s="4" t="n">
        <v>0</v>
      </c>
    </row>
    <row r="15" spans="1:3">
      <c r="A15" s="3" t="s">
        <v>48</v>
      </c>
      <c r="B15" s="4" t="n">
        <v>-3291</v>
      </c>
      <c r="C15" s="4" t="n">
        <v>555</v>
      </c>
    </row>
    <row r="16" spans="1:3">
      <c r="A16" s="3" t="s">
        <v>47</v>
      </c>
      <c r="B16" s="4" t="n">
        <v>0</v>
      </c>
      <c r="C16" s="4" t="n">
        <v>4861</v>
      </c>
    </row>
    <row r="17" spans="1:3">
      <c r="A17" s="3" t="s">
        <v>35</v>
      </c>
      <c r="B17" s="4" t="n">
        <v>29085</v>
      </c>
      <c r="C17" s="4" t="n">
        <v>11256</v>
      </c>
    </row>
    <row r="18" spans="1:3">
      <c r="A18" s="3" t="s">
        <v>46</v>
      </c>
      <c r="B18" s="4" t="n">
        <v>-6944</v>
      </c>
      <c r="C18" s="4" t="n">
        <v>-118085</v>
      </c>
    </row>
    <row r="19" spans="1:3">
      <c r="A19" s="3" t="s">
        <v>110</v>
      </c>
      <c r="B19" s="4" t="n">
        <v>-475707</v>
      </c>
      <c r="C19" s="4" t="n">
        <v>-714305</v>
      </c>
    </row>
    <row r="20" spans="1:3">
      <c r="A20" s="6" t="s">
        <v>111</v>
      </c>
    </row>
    <row r="21" spans="1:3">
      <c r="A21" s="3" t="s">
        <v>112</v>
      </c>
      <c r="B21" s="4" t="n">
        <v>-3911</v>
      </c>
      <c r="C21" s="4" t="n">
        <v>-34592</v>
      </c>
    </row>
    <row r="22" spans="1:3">
      <c r="A22" s="3" t="s">
        <v>113</v>
      </c>
      <c r="B22" s="4" t="n">
        <v>-265</v>
      </c>
      <c r="C22" s="4" t="n">
        <v>-7161</v>
      </c>
    </row>
    <row r="23" spans="1:3">
      <c r="A23" s="3" t="s">
        <v>114</v>
      </c>
      <c r="B23" s="4" t="n">
        <v>-4176</v>
      </c>
      <c r="C23" s="4" t="n">
        <v>-41753</v>
      </c>
    </row>
    <row r="24" spans="1:3">
      <c r="A24" s="6" t="s">
        <v>115</v>
      </c>
    </row>
    <row r="25" spans="1:3">
      <c r="A25" s="3" t="s">
        <v>116</v>
      </c>
      <c r="B25" s="4" t="n">
        <v>2944</v>
      </c>
      <c r="C25" s="4" t="n">
        <v>1174302</v>
      </c>
    </row>
    <row r="26" spans="1:3">
      <c r="A26" s="3" t="s">
        <v>117</v>
      </c>
      <c r="B26" s="4" t="n">
        <v>0</v>
      </c>
      <c r="C26" s="4" t="n">
        <v>-9964</v>
      </c>
    </row>
    <row r="27" spans="1:3">
      <c r="A27" s="3" t="s">
        <v>118</v>
      </c>
      <c r="B27" s="4" t="n">
        <v>2944</v>
      </c>
      <c r="C27" s="4" t="n">
        <v>1164338</v>
      </c>
    </row>
    <row r="28" spans="1:3">
      <c r="A28" s="3" t="s">
        <v>119</v>
      </c>
      <c r="B28" s="4" t="n">
        <v>5219</v>
      </c>
      <c r="C28" s="4" t="n">
        <v>46963</v>
      </c>
    </row>
    <row r="29" spans="1:3">
      <c r="A29" s="3" t="s">
        <v>120</v>
      </c>
      <c r="B29" s="4" t="n">
        <v>-471720</v>
      </c>
      <c r="C29" s="4" t="n">
        <v>455243</v>
      </c>
    </row>
    <row r="30" spans="1:3">
      <c r="A30" s="3" t="s">
        <v>121</v>
      </c>
      <c r="B30" s="4" t="n">
        <v>2348883</v>
      </c>
      <c r="C30" s="4" t="n">
        <v>2071019</v>
      </c>
    </row>
    <row r="31" spans="1:3">
      <c r="A31" s="3" t="s">
        <v>122</v>
      </c>
      <c r="B31" s="4" t="n">
        <v>1877163</v>
      </c>
      <c r="C31" s="4" t="n">
        <v>2526262</v>
      </c>
    </row>
    <row r="32" spans="1:3">
      <c r="A32" s="6" t="s">
        <v>123</v>
      </c>
    </row>
    <row r="33" spans="1:3">
      <c r="A33" s="3" t="s">
        <v>124</v>
      </c>
      <c r="B33" s="4" t="n">
        <v>5</v>
      </c>
      <c r="C33" s="4" t="n">
        <v>53</v>
      </c>
    </row>
    <row r="34" spans="1:3">
      <c r="A34" s="3" t="s">
        <v>125</v>
      </c>
      <c r="B34" s="7" t="n">
        <v>0</v>
      </c>
      <c r="C3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23"/>
    <col customWidth="1" max="3" min="3" width="25"/>
    <col customWidth="1" max="4" min="4" width="36"/>
    <col customWidth="1" max="5" min="5" width="29"/>
    <col customWidth="1" max="6" min="6" width="46"/>
    <col customWidth="1" max="7" min="7" width="12"/>
  </cols>
  <sheetData>
    <row r="1" spans="1:7">
      <c r="A1" s="1" t="s">
        <v>126</v>
      </c>
      <c r="B1" s="2" t="s">
        <v>127</v>
      </c>
      <c r="C1" s="2" t="s">
        <v>128</v>
      </c>
      <c r="D1" s="2" t="s">
        <v>129</v>
      </c>
      <c r="E1" s="2" t="s">
        <v>130</v>
      </c>
      <c r="F1" s="2" t="s">
        <v>131</v>
      </c>
      <c r="G1" s="2" t="s">
        <v>132</v>
      </c>
    </row>
    <row r="2" spans="1:7">
      <c r="A2" s="3" t="s">
        <v>133</v>
      </c>
      <c r="B2" s="7" t="n">
        <v>5005</v>
      </c>
      <c r="C2" s="7" t="n">
        <v>-60</v>
      </c>
      <c r="D2" s="7" t="n">
        <v>71680575</v>
      </c>
      <c r="E2" s="7" t="n">
        <v>-60481015</v>
      </c>
      <c r="F2" s="7" t="n">
        <v>-4025196</v>
      </c>
      <c r="G2" s="7" t="n">
        <v>7179309</v>
      </c>
    </row>
    <row r="3" spans="1:7">
      <c r="A3" s="3" t="s">
        <v>134</v>
      </c>
      <c r="B3" s="4" t="n">
        <v>5005245</v>
      </c>
      <c r="C3" s="4" t="n">
        <v>-59900</v>
      </c>
    </row>
    <row r="4" spans="1:7">
      <c r="A4" s="3" t="s">
        <v>135</v>
      </c>
      <c r="B4" s="7" t="n">
        <v>539</v>
      </c>
      <c r="D4" s="4" t="n">
        <v>1165957</v>
      </c>
      <c r="G4" s="4" t="n">
        <v>1166496</v>
      </c>
    </row>
    <row r="5" spans="1:7">
      <c r="A5" s="3" t="s">
        <v>136</v>
      </c>
      <c r="B5" s="4" t="n">
        <v>539240</v>
      </c>
    </row>
    <row r="6" spans="1:7">
      <c r="A6" s="3" t="s">
        <v>137</v>
      </c>
      <c r="C6" s="7" t="n">
        <v>-5</v>
      </c>
      <c r="D6" s="4" t="n">
        <v>-11053</v>
      </c>
      <c r="G6" s="4" t="n">
        <v>-11058</v>
      </c>
    </row>
    <row r="7" spans="1:7">
      <c r="A7" s="3" t="s">
        <v>138</v>
      </c>
      <c r="C7" s="4" t="n">
        <v>-5300</v>
      </c>
    </row>
    <row r="8" spans="1:7">
      <c r="A8" s="3" t="s">
        <v>139</v>
      </c>
      <c r="B8" s="7" t="n">
        <v>-62</v>
      </c>
      <c r="C8" s="7" t="n">
        <v>62</v>
      </c>
      <c r="D8" s="4" t="n">
        <v>1095</v>
      </c>
      <c r="G8" s="4" t="n">
        <v>1095</v>
      </c>
    </row>
    <row r="9" spans="1:7">
      <c r="A9" s="3" t="s">
        <v>140</v>
      </c>
      <c r="B9" s="4" t="n">
        <v>-62600</v>
      </c>
      <c r="C9" s="4" t="n">
        <v>62600</v>
      </c>
    </row>
    <row r="10" spans="1:7">
      <c r="A10" s="3" t="s">
        <v>141</v>
      </c>
      <c r="D10" s="4" t="n">
        <v>296332</v>
      </c>
      <c r="G10" s="4" t="n">
        <v>296332</v>
      </c>
    </row>
    <row r="11" spans="1:7">
      <c r="A11" s="3" t="s">
        <v>142</v>
      </c>
      <c r="B11" s="7" t="n">
        <v>4</v>
      </c>
      <c r="D11" s="4" t="n">
        <v>7801</v>
      </c>
      <c r="G11" s="4" t="n">
        <v>7805</v>
      </c>
    </row>
    <row r="12" spans="1:7">
      <c r="A12" s="3" t="s">
        <v>143</v>
      </c>
      <c r="B12" s="4" t="n">
        <v>3923</v>
      </c>
    </row>
    <row r="13" spans="1:7">
      <c r="A13" s="3" t="s">
        <v>90</v>
      </c>
      <c r="E13" s="4" t="n">
        <v>-1152533</v>
      </c>
      <c r="G13" s="4" t="n">
        <v>-1152533</v>
      </c>
    </row>
    <row r="14" spans="1:7">
      <c r="A14" s="3" t="s">
        <v>144</v>
      </c>
      <c r="F14" s="4" t="n">
        <v>1196553</v>
      </c>
      <c r="G14" s="4" t="n">
        <v>1196553</v>
      </c>
    </row>
    <row r="15" spans="1:7">
      <c r="A15" s="3" t="s">
        <v>145</v>
      </c>
      <c r="B15" s="7" t="n">
        <v>5486</v>
      </c>
      <c r="C15" s="7" t="n">
        <v>-3</v>
      </c>
      <c r="D15" s="4" t="n">
        <v>73140707</v>
      </c>
      <c r="E15" s="4" t="n">
        <v>-61633548</v>
      </c>
      <c r="F15" s="4" t="n">
        <v>-2828643</v>
      </c>
      <c r="G15" s="4" t="n">
        <v>8683999</v>
      </c>
    </row>
    <row r="16" spans="1:7">
      <c r="A16" s="3" t="s">
        <v>146</v>
      </c>
      <c r="B16" s="4" t="n">
        <v>5485808</v>
      </c>
      <c r="C16" s="4" t="n">
        <v>-2600</v>
      </c>
    </row>
    <row r="17" spans="1:7">
      <c r="A17" s="3" t="s">
        <v>147</v>
      </c>
      <c r="E17" s="4" t="n">
        <v>134033</v>
      </c>
      <c r="G17" s="4" t="n">
        <v>134033</v>
      </c>
    </row>
    <row r="18" spans="1:7">
      <c r="A18" s="3" t="s">
        <v>148</v>
      </c>
      <c r="B18" s="7" t="n">
        <v>5931</v>
      </c>
      <c r="D18" s="4" t="n">
        <v>75170181</v>
      </c>
      <c r="E18" s="4" t="n">
        <v>-63567652</v>
      </c>
      <c r="F18" s="4" t="n">
        <v>-3233241</v>
      </c>
      <c r="G18" s="4" t="n">
        <v>8375219</v>
      </c>
    </row>
    <row r="19" spans="1:7">
      <c r="A19" s="3" t="s">
        <v>149</v>
      </c>
      <c r="B19" s="7" t="n">
        <v>5931</v>
      </c>
      <c r="D19" s="4" t="n">
        <v>75170181</v>
      </c>
      <c r="E19" s="4" t="n">
        <v>-63701685</v>
      </c>
      <c r="F19" s="4" t="n">
        <v>-3233241</v>
      </c>
      <c r="G19" s="4" t="n">
        <v>8241186</v>
      </c>
    </row>
    <row r="20" spans="1:7">
      <c r="A20" s="3" t="s">
        <v>150</v>
      </c>
      <c r="B20" s="4" t="n">
        <v>5930468</v>
      </c>
    </row>
    <row r="21" spans="1:7">
      <c r="A21" s="3" t="s">
        <v>141</v>
      </c>
      <c r="D21" s="4" t="n">
        <v>267412</v>
      </c>
      <c r="G21" s="4" t="n">
        <v>267412</v>
      </c>
    </row>
    <row r="22" spans="1:7">
      <c r="A22" s="3" t="s">
        <v>142</v>
      </c>
      <c r="B22" s="7" t="n">
        <v>2</v>
      </c>
      <c r="D22" s="4" t="n">
        <v>5321</v>
      </c>
      <c r="G22" s="4" t="n">
        <v>5323</v>
      </c>
    </row>
    <row r="23" spans="1:7">
      <c r="A23" s="3" t="s">
        <v>143</v>
      </c>
      <c r="B23" s="4" t="n">
        <v>2172</v>
      </c>
    </row>
    <row r="24" spans="1:7">
      <c r="A24" s="3" t="s">
        <v>151</v>
      </c>
      <c r="B24" s="7" t="n">
        <v>7</v>
      </c>
      <c r="D24" s="4" t="n">
        <v>-2386</v>
      </c>
      <c r="G24" s="7" t="n">
        <v>-2379</v>
      </c>
    </row>
    <row r="25" spans="1:7">
      <c r="A25" s="3" t="s">
        <v>152</v>
      </c>
      <c r="B25" s="4" t="n">
        <v>6958</v>
      </c>
      <c r="G25" s="4" t="n">
        <v>35500</v>
      </c>
    </row>
    <row r="26" spans="1:7">
      <c r="A26" s="3" t="s">
        <v>90</v>
      </c>
      <c r="E26" s="4" t="n">
        <v>-1010947</v>
      </c>
      <c r="G26" s="7" t="n">
        <v>-1010947</v>
      </c>
    </row>
    <row r="27" spans="1:7">
      <c r="A27" s="3" t="s">
        <v>144</v>
      </c>
      <c r="F27" s="4" t="n">
        <v>-202965</v>
      </c>
      <c r="G27" s="4" t="n">
        <v>-202965</v>
      </c>
    </row>
    <row r="28" spans="1:7">
      <c r="A28" s="3" t="s">
        <v>153</v>
      </c>
      <c r="B28" s="7" t="n">
        <v>5940</v>
      </c>
      <c r="D28" s="7" t="n">
        <v>75440528</v>
      </c>
      <c r="E28" s="7" t="n">
        <v>-64578599</v>
      </c>
      <c r="F28" s="7" t="n">
        <v>-3436206</v>
      </c>
      <c r="G28" s="7" t="n">
        <v>7431663</v>
      </c>
    </row>
    <row r="29" spans="1:7">
      <c r="A29" s="3" t="s">
        <v>154</v>
      </c>
      <c r="B29" s="4" t="n">
        <v>59395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08:22:11Z</dcterms:created>
  <dcterms:modified xmlns:dcterms="http://purl.org/dc/terms/" xmlns:xsi="http://www.w3.org/2001/XMLSchema-instance" xsi:type="dcterms:W3CDTF">2018-09-13T08:22:11Z</dcterms:modified>
</cp:coreProperties>
</file>